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Company Informatio"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Senior Debt" sheetId="8" r:id="rId8"/>
    <s:sheet name="Subsidiary Guarantors - Senior " sheetId="9" r:id="rId9"/>
    <s:sheet name="Fair Value" sheetId="10" r:id="rId10"/>
    <s:sheet name="Other Charges - Operating Expen" sheetId="11" r:id="rId11"/>
    <s:sheet name="Segment Information" sheetId="12" r:id="rId12"/>
    <s:sheet name="Stock-Based Compensation" sheetId="13" r:id="rId13"/>
    <s:sheet name="Contingencies" sheetId="14" r:id="rId14"/>
    <s:sheet name="Earnings Per Share" sheetId="15" r:id="rId15"/>
    <s:sheet name="Basis of Presentation (Policies" sheetId="16" r:id="rId16"/>
    <s:sheet name="Senior Debt (Tables)" sheetId="17" r:id="rId17"/>
    <s:sheet name="Fair Value Fair Value (Tables)" sheetId="18" r:id="rId18"/>
    <s:sheet name="Segment Information (Tables)" sheetId="19" r:id="rId19"/>
    <s:sheet name="Earnings Per Share (Tables)" sheetId="20" r:id="rId20"/>
    <s:sheet name="Basis of Presentation (Details)" sheetId="21" r:id="rId21"/>
    <s:sheet name="Senior Debt (Details)" sheetId="22" r:id="rId22"/>
    <s:sheet name="Subsidiary Guarantors - Senio23" sheetId="23" r:id="rId23"/>
    <s:sheet name="Income Taxes (Details)" sheetId="24" r:id="rId24"/>
    <s:sheet name="Fair Value (Details)" sheetId="25" r:id="rId25"/>
    <s:sheet name="Other Charges - Operating Exp26" sheetId="26" r:id="rId26"/>
    <s:sheet name="Other Charges - Operating Exp27" sheetId="27" r:id="rId27"/>
    <s:sheet name="Other Charges - Operating Exp28" sheetId="28" r:id="rId28"/>
    <s:sheet name="Segment Information (Details)" sheetId="29" r:id="rId29"/>
    <s:sheet name="Stock-Based Compensation (Detai" sheetId="30" r:id="rId30"/>
    <s:sheet name="Contingencies (Details)" sheetId="31" r:id="rId31"/>
    <s:sheet name="Earnings Per Share (Details)" sheetId="32" r:id="rId32"/>
  </s:sheets>
  <s:definedNames/>
  <s:calcPr calcId="124519" calcMode="auto" fullCalcOnLoad="1"/>
</s:workbook>
</file>

<file path=xl/sharedStrings.xml><?xml version="1.0" encoding="utf-8"?>
<sst xmlns="http://schemas.openxmlformats.org/spreadsheetml/2006/main" uniqueCount="382">
  <si>
    <t>Document and Company Information - shares</t>
  </si>
  <si>
    <t>6 Months Ended</t>
  </si>
  <si>
    <t>Jun. 30, 2016</t>
  </si>
  <si>
    <t>Jul. 26, 2016</t>
  </si>
  <si>
    <t>Entity Information [Line Items]</t>
  </si>
  <si>
    <t>Entity Registrant Name</t>
  </si>
  <si>
    <t>RENT A CENTER INC DE</t>
  </si>
  <si>
    <t>Entity Central Index Key</t>
  </si>
  <si>
    <t>Document Type</t>
  </si>
  <si>
    <t>10-Q</t>
  </si>
  <si>
    <t>Document Period End Date</t>
  </si>
  <si>
    <t>Jun. 30,
		2016</t>
  </si>
  <si>
    <t>Amendment Flag</t>
  </si>
  <si>
    <t>false</t>
  </si>
  <si>
    <t>Document Fiscal Year Focus</t>
  </si>
  <si>
    <t>Document Fiscal Period Focus</t>
  </si>
  <si>
    <t>Q2</t>
  </si>
  <si>
    <t>Trading Symbol</t>
  </si>
  <si>
    <t>RCII</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Earnings - USD ($) $ in Thousands</t>
  </si>
  <si>
    <t>3 Months Ended</t>
  </si>
  <si>
    <t>Jun. 30, 2015</t>
  </si>
  <si>
    <t>Store</t>
  </si>
  <si>
    <t>Rentals and fees</t>
  </si>
  <si>
    <t>Merchandise sales</t>
  </si>
  <si>
    <t>Installment sales</t>
  </si>
  <si>
    <t>Other</t>
  </si>
  <si>
    <t>Total store revenues</t>
  </si>
  <si>
    <t>Franchise</t>
  </si>
  <si>
    <t>Royalty income and fees</t>
  </si>
  <si>
    <t>Total revenues</t>
  </si>
  <si>
    <t>Cost of rentals and fees</t>
  </si>
  <si>
    <t>Cost of merchandise sold</t>
  </si>
  <si>
    <t>Cost of installment sales</t>
  </si>
  <si>
    <t>Total cost of store revenues</t>
  </si>
  <si>
    <t>Franchise cost of merchandise sold</t>
  </si>
  <si>
    <t>Total cost of revenues</t>
  </si>
  <si>
    <t>Gross profit</t>
  </si>
  <si>
    <t>Operating expenses</t>
  </si>
  <si>
    <t>Labor</t>
  </si>
  <si>
    <t>Other store expenses</t>
  </si>
  <si>
    <t>General and administrative expenses</t>
  </si>
  <si>
    <t>Depreciation, amortization and write-down of intangibles</t>
  </si>
  <si>
    <t>Other charges</t>
  </si>
  <si>
    <t>Total operating expenses</t>
  </si>
  <si>
    <t>Operating profit</t>
  </si>
  <si>
    <t>Interest expense</t>
  </si>
  <si>
    <t>Interest income</t>
  </si>
  <si>
    <t>Earnings (loss) before income taxes</t>
  </si>
  <si>
    <t>Income tax expense (benefit)</t>
  </si>
  <si>
    <t>NET EARNINGS (LOSS)</t>
  </si>
  <si>
    <t>Basic earnings (loss) per common share</t>
  </si>
  <si>
    <t>Diluted earnings (loss) per common share</t>
  </si>
  <si>
    <t>Cash dividends declared per common share</t>
  </si>
  <si>
    <t>Consolidated Statements of Comprehensive Income - USD ($) $ in Thousands</t>
  </si>
  <si>
    <t>Net earnings (loss)</t>
  </si>
  <si>
    <t>Other comprehensive loss:</t>
  </si>
  <si>
    <t>Total other comprehensive loss</t>
  </si>
  <si>
    <t>COMPREHENSIVE INCOME (LOSS)</t>
  </si>
  <si>
    <t>Consolidated Balance Sheets - USD ($) $ in Thousands</t>
  </si>
  <si>
    <t>Dec. 31, 2015</t>
  </si>
  <si>
    <t>ASSETS</t>
  </si>
  <si>
    <t>Cash and cash equivalents</t>
  </si>
  <si>
    <t>Receivables, net of allowance for doubtful accounts of $3,388 in 2016 and $3,614 in 2015</t>
  </si>
  <si>
    <t>Prepaid expenses and other assets</t>
  </si>
  <si>
    <t>Rental merchandise, net</t>
  </si>
  <si>
    <t>On rent</t>
  </si>
  <si>
    <t>Held for rent</t>
  </si>
  <si>
    <t>Merchandise held for installment sale</t>
  </si>
  <si>
    <t>Property assets, net of accumulated depreciation of $498,683 in 2016 and $482,448 in 2015</t>
  </si>
  <si>
    <t>Goodwill</t>
  </si>
  <si>
    <t>Other intangible assets, net</t>
  </si>
  <si>
    <t>Total Assets</t>
  </si>
  <si>
    <t>LIABILITIES</t>
  </si>
  <si>
    <t>Accounts payable - trade</t>
  </si>
  <si>
    <t>Accrued liabilities</t>
  </si>
  <si>
    <t>Deferred income taxes</t>
  </si>
  <si>
    <t>SecuredDebtNet</t>
  </si>
  <si>
    <t>Senior notes</t>
  </si>
  <si>
    <t>SeniorNotesNet</t>
  </si>
  <si>
    <t>Total Liabilities</t>
  </si>
  <si>
    <t>COMMITMENTS AND CONTINGENCIES</t>
  </si>
  <si>
    <t xml:space="preserve"> </t>
  </si>
  <si>
    <t>STOCKHOLDERS' EQUITY</t>
  </si>
  <si>
    <t>Common stock, $.01 par value; 250,000,000 shares authorized; 109,461,602 and 109,441,911 shares issued in 2016 and 2015, respectively</t>
  </si>
  <si>
    <t>Additional paid-in capital</t>
  </si>
  <si>
    <t>Retained earnings</t>
  </si>
  <si>
    <t>Treasury stock at cost, 56,369,752 shares in 2016 and 2015</t>
  </si>
  <si>
    <t>Accumulated other comprehensive loss</t>
  </si>
  <si>
    <t>Total Stockholders' Equity</t>
  </si>
  <si>
    <t>Total Liabilities and Stockholders' Equity</t>
  </si>
  <si>
    <t>Consolidated Balance Sheets (Parenthetical) - USD ($) $ in Thousands</t>
  </si>
  <si>
    <t>Allowance for doubtful accounts</t>
  </si>
  <si>
    <t>Accumulated depreciation, property assets</t>
  </si>
  <si>
    <t>Common stock - par value</t>
  </si>
  <si>
    <t>Common stock - shares authorized</t>
  </si>
  <si>
    <t>Common stock - shares issued</t>
  </si>
  <si>
    <t>Treasury stock - shares at cost</t>
  </si>
  <si>
    <t>Consolidated Statements of Cash Flows - USD ($) $ in Thousands</t>
  </si>
  <si>
    <t>Cash flows from operating activities</t>
  </si>
  <si>
    <t>Net earnings</t>
  </si>
  <si>
    <t>Adjustments to reconcile net earnings to net cash provided by operating activities</t>
  </si>
  <si>
    <t>Depreciation of rental merchandise</t>
  </si>
  <si>
    <t>Bad debt expense</t>
  </si>
  <si>
    <t>Stock-based compensation expense</t>
  </si>
  <si>
    <t>Depreciation of property assets</t>
  </si>
  <si>
    <t>Loss on sale or disposal of property assets</t>
  </si>
  <si>
    <t>Amortization of intangibles</t>
  </si>
  <si>
    <t>Amortization of financing fees</t>
  </si>
  <si>
    <t>Excess tax benefit related to stock awards</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property assets</t>
  </si>
  <si>
    <t>Acquisitions of businesses</t>
  </si>
  <si>
    <t>Net cash used in investing activities</t>
  </si>
  <si>
    <t>Cash flows from financing activities</t>
  </si>
  <si>
    <t>Exercise of stock options</t>
  </si>
  <si>
    <t>Proceeds from debt</t>
  </si>
  <si>
    <t>Repayments of debt</t>
  </si>
  <si>
    <t>Dividends paid</t>
  </si>
  <si>
    <t>Net cash provided (used in) by financing activities</t>
  </si>
  <si>
    <t>Effect of exchange rate changes on cash</t>
  </si>
  <si>
    <t>NET INCREASE (DECREASE) IN CASH AND CASH EQUIVALENTS</t>
  </si>
  <si>
    <t>Cash and cash equivalents at beginning of period</t>
  </si>
  <si>
    <t>Cash and cash equivalents at end of period</t>
  </si>
  <si>
    <t>Basis of Presentation</t>
  </si>
  <si>
    <t>Basis of Presentation [Abstract]</t>
  </si>
  <si>
    <t>The interim consolidated financial statements of Rent-A-Center, Inc. included herein have been prepared by us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15 .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and Franchising. Our Core U.S. segment consists of company-owned rent-to-own stores in the United States, Canada and Puerto Rico that lease household durable goods to customers on a rent-to-own basis. We also offer merchandise on an installment sales basis in certain of our stores under the names “Get It Now” and “Home Choice.” Our Acceptance Now segment generally offers the rent-to-own transaction to consumers who do not qualify for financing from the traditional retailer through kiosks located within such retailers’ locations. Those kiosks can be staffed by an Acceptance Now employee (staffed locations) or employ a virtual solution where customers initiate the rent-to-own transaction online in the retailers' locations using our tablet computer and our virtual solution (direct locations). Our Mexico segment consists of our company-owned rent-to-own stores in Mexico that lease household durable goods to customers on a rent-to-own basis. Our stores in Mexico operate under the name “RAC - La mejor forma de comprar,” which translates as RAC - A better way to buy. Rent-A-Center Franchising International, Inc., an indirect, wholly owned subsidiary of Rent-A-Center, is a franchisor of rent-to-own stor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 New Accounting Pronouncements. On April 7, 2015, the FASB issued ASU 2015-03, Simplifying the Presentation of Debt Issuance Costs, which requires debt issuance costs to be presented in the balance sheet as a direct deduction from the associated debt liability. Rent-A-Center adopted this ASU retrospectively as of January 1, 2016, and now reports debt issuance costs which were previously included in Prepaid expenses and other assets as a deduction from the associated debt liabilities as disclosed in Notes 2 and 3 to the consolidated financial statements. This resulted in a reduction in prepaid expenses and other assets of $11.0 million and $12.5 million , respectively, a reduction in senior debt of $5.1 million and $6.0 million , respectively, and a reduction in senior notes of $5.9 million and $6.5 million , respectively, at June 30, 2016 and December 31, 2015 . There was no impact to our results of operations or cash flows. In May 2014, the FASB issued ASU 2014-09, Revenue from Contracts with Customers (Topic 606) ,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On July 9, 2015, the FASB approved a one-year deferral of the effective date. In March 2016, the FASB issued ASU 2016-08, Revenue from Contracts with Customers (Topic 606): Principal versus Agent Considerations (Reporting Revenue Gross versus Net) , which amends ASU 2014-09 relating to how and when a company recognizes revenue when another party is involved in providing a good or service to a customer. Under Topic 606, a company will recognize revenue on a gross basis when it provides a good or service to a customer (acts as the principal in a transaction), and on a net basis when it arranges for the good or service to be provided to the customer by another party (acts as an agent in a transaction). ASU 2016-08 provides additional guidance for determining whether a company acts as a principal or agent, depending primarily on whether a company controls goods or services before delivery to the customer. In April 2016, the FASB issued ASU 2016-10, Revenue from Contracts with Customers (Topic 606): Identifying Performance Obligations and Licensing , which provides additional guidance related to the identification of performance obligations within the contract, and licensing. In May 2016, the FASB issued ASU 2016-12, Revenue from Contracts with Customers (Topic 606): Narrow-Scope Improvements and Practical Expedients , which provides additional guidance related to certain technical areas within ASU 2014-09. The adoption of these additional ASUs must be concurrent with the adoption of ASU 2014-09, which will be required for Rent-A-Center beginning January 1, 2018, with early adoption permitted as of the original effective date. These ASUs allow adoption with either retrospective application to each prior period presented, or retrospective application with the cumulative effect recognized as of the date of initial application. We are currently in the process of determining what impact the adoption of these ASUs will have on our financial position, results of operations and cash flows, and we are evaluating the adoption date and transition alternatives. In February 2016, the FASB issued ASU 2016-02, Leases (Topic 842) , which replaces existing accounting literature relating to the classification of, and accounting for, leases. Under ASU 2016-02, a company must recognize for all leases (with the exception of leases with terms less than 12 months) a liability representing a lessee's obligation to make lease payments arising from a lease, and a right-of-use asset representing the lessee's right to use, or control the us of, a specified asset for the lease term. Lessor accounting is largely unchanged, with certain improvements to align lessor accounting with the lessee accounting model and Topic 606, Revenue from Contracts with Customers. The adoption of ASU 2016-02 will be required for Rent-A-Center beginning January 1, 2019, with early adoption permitted. The ASU must be adopted using a modified retrospective transition, applying the new criteria to all leases existing or entered into after the beginning of the earliest comparative period in the consolidated financial statements. We are currently in the process of determining the what impact the adoption of this ASU will have on our financial position, results of operations and cash flows, and we are evaluating the adoption date and transition alternatives. In March 2016, the FASB issued ASU 2016-09, Compensation - Stock Compensation (Topic 718): Improvements to Employee Share-Based Payment Accounting , which includes multiple provisions intended to simplify various aspects of the accounting for share-based payments. The adoption of ASU 2016-09 will be required for Rent-A-Center beginning January 1, 2017. ASU 2016-09 requires that certain provisions be adopted using a modified retrospective transition and other provisions retrospectively. We are currently in the process of determining what impact the adoption of this ASU will have on our financial position, results of operations and cash flows, and we are evaluating the adoption date and transition alternatives. 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Senior Debt</t>
  </si>
  <si>
    <t>Senior Debt [Abstract]</t>
  </si>
  <si>
    <t>Senior Debt. On March 19, 2014, we entered into a Credit Agreement (the "Credit Agreement") among the Company, the several lenders from time to time parties to the Credit Agreement, Bank of America, N.A., BBVA Compass Bank, Wells Fargo Bank, National Association and SunTrust Bank, as syndication agents, and JPMorgan Chase Bank, N.A., as administrative agent. The Credit Agreement represents a refinancing of our senior secured debt outstanding under our prior credit agreement, the Fourth Amended and Restated Credit Agreement, dated as of May 28, 2003, as amended and restated as of July 14, 2011, and as amended by the First Amendment dated as of April 13, 2012, among the Company, the several banks and other financial institutions or entities from time to time parties thereto, and JPMorgan Chase Bank, N.A., as administrative agent (as amended, the "Prior Credit Agreement"). The Credit Agreement provides a $900.0 million senior credit facility consisting of $225.0 million in term loans (the "Term Loans") and a $675.0 million revolving credit facility (the "Revolving Facility"). The Term Loans are scheduled to mature on March 19, 2021 , and the Revolving Facility has a scheduled maturity of March 19, 2019 . Also on March 19, 2014, we borrowed $225.0 million in Term Loans and $100.0 million under the Revolving Facility and utilized the proceeds to repay our prior senior secured debt outstanding under the Prior Credit Agreement. The Term Loans are payable in consecutive quarterly installments each in an aggregate principal amount of $562,500 , with a final installment equal to the remaining principal balance of the Term Loans due on March 19, 2021 . We are also required to pay down the Term Loans each year by an amount equal to 50% of annual excess cash flow, as defined in the Credit Agreement. This percentage requirement decreases to 25% if the Consolidated Total Leverage Ratio (as defined in the Credit Agreement) is between 3.0:1 and 2.5:1, and to 0% if the Consolidated Total Leverage Ratio is less than 2.5:1. We made a mandatory excess cash flow prepayment in March 2016 with respect to our results for the year ended December 31, 2015, of approximately $27 million . No mandatory excess cash flow prepayment was made with respect to the year ended December 31, 2014. We are further required to pay down the Term Loans with proceeds from certain asset sales or borrowings as defined in the Credit Agreement. The amounts outstanding under the Term Loans were $192.9 million at June 30, 2016 , and there were no outstanding borrowings under the Revolving Facility at June 30, 2016 . Outstanding borrowings for senior debt at June 30, 2016 were reduced by total unamortized issuance costs of $5.1 million . The amounts outstanding under the Term Loan and Revolving Facility at December 31, 2015 , were $221.1 million and $190.0 million , respectively. Outstanding borrowings for senior debt at December 31, 2015 were reduced by total unamortized issuance costs of $6.0 million . The full amount of the Revolving Facility may be used for the issuance of letters of credit, of which $94.7 million had been so utilized as of June 30, 2016 , and at which date $580.3 million was available. Borrowings under the Revolving Facility bear interest at varying rates equal to either the Eurodollar rate plus 1.50% to 2.75% , or the prime rate plus 0.50% to 1.75% (ABR), at our election. The margins on the Eurodollar loans and on the ABR loans for borrowings under the Revolving Facility, which were 2.25% and 1.25% , respectively, at June 30, 2016 , may fluctuate based upon an increase or decrease in our consolidated total leverage ratio as defined by a pricing grid included in the Credit Agreement. The margins on the Eurodollar loans and on the ABR loans for Term Loans are 3.00% and 2.00% , respectively, but may also fluctuate in the event the all-in pricing for any subsequent incremental Term Loan exceeds the all-in pricing for prior Term Loans by more than 0.50% per annum. A commitment fee equal to 0.30% to 0.50% of the unused portion of the Revolving Facility is payable quarterly, and fluctuates dependent upon an increase or decrease in our consolidated total leverage ratio. The commitment fee during the second quarter of 2016 was equal to 0.45% of the unused portion of the Revolving Facility. Our borrowings under the Credit Agreement are, subject to certain exceptions, secured by a security interest in substantially all of our tangible and intangible assets, including intellectual property, and are also secured by a pledge of the capital stock of our U.S. subsidiaries. The Credit Agreement also permits us to increase the amount of the Term Loans and/or the Revolving Facility from time to time on up to three occasions, in an aggregate amount of no more than $250.0 million , provided that we are not in default at the time and have obtained the consent of the administrative agent and the lenders providing such increase. Subject to a number of exceptions, the Credit Agreement contains, without limitation, covenants that generally limit our ability and the ability of our subsidiaries to: • incur additional debt; • repurchase capital stock, repurchase 6.625% notes and 4.75% notes and/or pay cash dividends when total leverage is greater than 2.5:1 (subject to an exception for cash dividends in an amount not to exceed $20.0 million annually); • incur liens or other encumbrances; • merge, consolidate or sell substantially all property or business; • sell, lease or otherwise transfer assets (other than in the ordinary course of business); • make investments or acquisitions (unless they meet financial tests and other requirements); or • enter into an unrelated line of business. The Credit Agreement requires us to comply with several financial covenants, including: (i) a consolidated total leverage ratio of no greater than 4.25:1 from the quarter ended December 31, 2015, to the quarter ended September 30, 2016, and 4.00:1 thereafter; (ii) a consolidated senior secured leverage ratio of no greater than 2.75:1; and (iii) a consolidated fixed charge coverage ratio of no less than 1.75:1. The table below shows the required and actual ratios under the Credit Agreement calculated as of June 30, 2016 : Required Ratio Actual Ratio Consolidated total leverage ratio No greater than 4.25:1 2.37:1 Consolidated senior secured leverage ratio No greater than 2.75:1 0.46:1 Consolidated fixed charge coverage ratio No less than 1.75:1 1.83:1 These financial covenants, as well as the related components of their computation, are defined in the Credit Agreement, which is included as an exhibit to our Current Report on Form 8-K dated as of March 19, 2014. In accordance with the Credit Agreement, the actual consolidated total leverage ratio was calculated by dividing the consolidated funded debt outstanding at June 30, 2016 ( $672.5 million ) by consolidated EBITDA for the 12-month period ending June 30, 2016 ( $284.1 million ). For purposes of the covenant calculations, (i) “consolidated funded debt” is defined as outstanding indebtedness less cash in excess of $25.0 million , and (ii) “consolidated EBITDA” is generally defined as consolidated net income (a) plus the sum of income taxes, interest expense, depreciation and amortization expense, extraordinary non-cash expenses or losses, and other non-cash charges, and (b) minus the sum of interest income, extraordinary income or gains, other non-cash income, and cash payments with respect to extraordinary non-cash expenses or losses recorded in prior fiscal quarters. Consolidated EBITDA is a non-GAAP financial measure that is presented not as a measure of operating results, but rather as a measure used to determine covenant compliance under our senior credit facilities. The actual consolidated senior secured leverage ratio was calculated pursuant to the Credit Agreement by dividing the consolidated senior secured debt outstanding at June 30, 2016 ( $129.8 million ) by consolidated EBITDA for the 12-month period ending June 30, 2016 ( $284.1 million ). For purposes of the covenant calculation, “consolidated senior secured debt” is generally defined as the aggregate principal amount of consolidated funded debt that is then secured by liens on property or assets of the Company or its subsidiaries, less cash greater than $25 million. On February 1, 2016, we entered into a First Amendment (the “First Amendment”), with JPMorgan Chase Bank, N.A., as administrative agent, the other agents party thereto and the lenders party thereto, to the Credit Agreement. The First Amendment permits us to make Restricted Payments (as such term is defined in the Credit Agreement) with respect to repurchases of and dividends upon our capital stock and repurchases of our senior unsecured notes, in an aggregate amount during any fiscal year not to exceed $20 million , if after giving pro forma effect thereto the Consolidated Senior Leverage Ratio (as such term is defined in the Credit Agreement) is greater than 2.50:1 and less than or equal to 3.75:1. The First Amendment is included as an exhibit to our Current Report on Form 8-K dated as of February 1, 2016. The actual consolidated fixed charge coverage ratio was calculated pursuant to the Credit Agreement by dividing the sum of consolidated EBITDA and consolidated lease expense for the 12-month period ending June 30, 2016 ( $520.5 million ), by consolidated fixed charges for the 12-month period ending June 30, 2016 ( $284.3 million ). For purposes of the covenant calculation, “consolidated fixed charges” is defined as the sum of consolidated interest expense and consolidated lease expense. Events of default under the Credit Agreement include customary events, such as a cross-acceleration provision in the event that we default on other debt. In addition, an event of default under the Credit Agreement would occur if a change of control occurs. This is defined to include the case where a third party becomes the beneficial owner of 35% or more of our voting stock or certain changes in the composition of Rent-A-Center’s Board of Directors occur. An event of default would also occur if one or more judgments were entered against us of $50.0 million or more and such judgments were not satisfied or bonded pending appeal within 30 days after entry. We utilize our Revolving Facility for the issuance of letters of credit, as well as to manage normal fluctuations in operational cash flow caused by the timing of cash receipts. In that regard, we may from time to time draw funds under the Revolving Facility for general corporate purposes. Amounts are drawn as needed due to the timing of cash flows and are generally paid down as cash is generated by our operating activities. In addition to the senior credit facilities discussed above, we maintain a $20.0 million unsecured, revolving line of credit with INTRUST Bank, N.A. to facilitate cash management. The outstanding balance of this line of credit was $0.0 and $14.6 million at June 30, 2016 , and December 31, 2015 , respectively. The line of credit generally renews on August 21 of each year. Borrowings under this line of credit bear interest at the greater of a variable rate or 2.0%. The table below shows the scheduled maturity dates of our outstanding debt at June 30, 2016 : Term Loan Revolving Facility INTRUST Line of Credit Total Year Ending December 31, (In thousands) 2016 $ 1,125 $ — $ — $ 1,125 2017 2,250 — — 2,250 2018 2,250 — — 2,250 2019 2,250 — — 2,250 2020 2,250 — — 2,250 Thereafter 182,813 — — 182,813 $ 192,938 $ — $ — $ 192,938</t>
  </si>
  <si>
    <t>Subsidiary Guarantors - Senior Notes</t>
  </si>
  <si>
    <t>Subsidiary Guarantors - Senior Notes [Abstract]</t>
  </si>
  <si>
    <t>Subsidiary Guarantors – Senior Notes. Senior Notes Due 2020. On November 2, 2010, we issued $300.0 million in senior unsecured notes due November 2020, bearing interest at 6.625%, pursuant to an indenture dated November 2, 2010, among Rent-A-Center, Inc., its subsidiary guarantors and The Bank of New York Mellon Trust Company, as trustee. A portion of the proceeds of this offering were used to repay approximately $200.0 million of outstanding term debt under our Prior Credit Agreement. The remaining net proceeds were used to repurchase shares of our common stock. The principal amount of the 6.625% notes outstanding as of June 30, 2016 , and December 31, 2015 , was $292.7 million , reduced by $2.8 million and $3.1 million of unamortized issuance costs, respectively. Senior Notes Due 2021. On May 2, 2013, we issued $250.0 million in senior unsecured notes due May 2021, bearing interest at 4.750%, pursuant to an indenture dated May 2, 2013, among Rent-A-Center, Inc., its subsidiary guarantors and The Bank of New York Mellon Trust Company, as trustee. A portion of the proceeds of this offering were used to repurchase shares of our common stock under a $200.0 million accelerated stock buyback program. The remaining net proceeds were used to repay outstanding revolving debt under our Prior Credit Agreement. The principal amount of the 4.750% notes outstanding as of June 30, 2016 , and December 31, 2015 , was $250.0 million , reduced by $3.1 million and $3.4 million of unamortized issuance costs, respectively. The indentures governing the 6.625% notes and the 4.750% notes are substantially similar. Each indenture contains covenants that limit our ability to: • incur additional debt; • sell assets or our subsidiaries; • grant liens to third parties; • pay cash dividends or repurchase stock when total leverage is greater than 2.5:1 (subject to an exception for cash dividends in an amount not to exceed $20 million annually); and • engage in a merger or sell substantially all of our assets. Events of default under each indenture include customary events, such as a cross-acceleration provision in the event that we default in the payment of other debt due at maturity or upon acceleration for default in an amount exceeding $50.0 million , as well as in the event a judgment is entered against us in excess of $50.0 million that is not discharged, bonded or insured. The 6.625% notes may be redeemed on or after November 15, 2015, at our option, in whole or in part, at a premium declining from 103.313% .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101% of the original aggregate principal amount, together with accrued and unpaid interest, if any, to the date of repurchase. The 4.750% notes may be redeemed on or after May 1, 2016, at our option, in whole or in part, at a premium declining from 103.563% . The 4.750% notes may be redeemed on or after May 1, 2019, at our option, in whole or in part, at par. The 4.750% notes also require that upon the occurrence of a change of control (as defined in the 2013 indenture), the holders of the notes have the right to require us to repurchase the notes at a price equal to 101% of the original aggregate principal amount, together with accrued and unpaid interest, if any, to the date of repurchase. Any mandatory repurchase of the 6.625% notes and/or the 4.750% notes would trigger an event of default under our Credit Agreement. We are not required to maintain any financial ratios under either of the indentures. Rent-A-Center and its subsidiary guarantors have fully, jointly and severally, and unconditionally guaranteed the obligations of Rent-A-Center with respect to the 6.625% notes and the 4.750% notes. Rent-A-Center has no independent assets or operations, and each subsidiary guarantor is 100%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si>
  <si>
    <t>Fair Value</t>
  </si>
  <si>
    <t>Fair Value Disclosures [Abstract]</t>
  </si>
  <si>
    <t>Fair Value. We use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 At June 30, 2016 , our financial instruments include cash and cash equivalents, receivables, payables, senior debt and senior notes. The carrying amount of cash and cash equivalents, receivables and payables approximates fair value at June 30, 2016 , and December 31, 2015 , because of the short maturities of these instruments. Our senior debt is variable rate debt that re-prices frequently and entails no significant change in credit risk and, as a result, fair value approximates carrying value. The fair value of our senior notes is based on Level 1 inputs and was as follows at June 30, 2016 , and December 31, 2015 , (in thousands): June 30, 2016 December 31, 2015 Carrying Value Fair Value Difference Carrying Value Fair Value Difference 6.625% senior notes $ 292,740 $ 275,176 $ (17,564 ) $ 292,740 $ 248,097 $ (44,643 ) 4.75% senior notes 250,000 209,675 (40,325 ) 250,000 183,125 (66,875 ) Total $ 542,740 $ 484,851 $ (57,889 ) $ 542,740 $ 431,222 $ (111,518 )</t>
  </si>
  <si>
    <t>Other Charges - Operating Expenses</t>
  </si>
  <si>
    <t>Restructuring Costs and Asset Impairment Charges [Abstract]</t>
  </si>
  <si>
    <t>Other Charges - Operating Expenses. U.S Core Store and Acceptance Now Consolidation Plan. During the second quarter of 2016, we closed 167 U.S. Core and 96 Acceptance Now locations, resulting in a pre-tax restructuring charge of $18.8 million for the three and six months ended June 30, 2016 . Restructuring charges consisted of lease obligation costs of $15.0 million , of which $1.0 million was paid as of June 30, 2016, disposal of fixed assets of $2.6 million , and other miscellaneous costs. Mexico Store Consolidation Plan. During the first quarter of 2016, we closed 14 stores in Mexico, resulting in pre-tax restructuring charges of $2.4 million for the six months ended June 30, 2016 , in the Mexico segment, for disposal of rental merchandise, disposal of fixed assets and leasehold improvements, and other miscellaneous costs. During 2015, management closed 34 stores in Mexico. These store closures resulted in pre-tax restructuring charges of $2.8 million and $3.1 million for the three and six months ended June 30, 2015 , respectively, in the Mexico segment, for disposal of fixed assets and leasehold improvements, and other miscellaneous costs. Sourcing and Distribution Network Startup Costs. As a result of an agreement with a third-party logistics partner, we incurred approximately $1.7 million of one-time costs for the three and six months ended June 30, 2015 , to set up warehousing facilities and distribution routes, reflected in the Core U.S. segment. Sale of Stores. In the second quarter of 2015, we sold six Core U.S. rent-to-own stores in a single transaction, resulting in a $0.6 million loss for the three and six months ended June 30, 2015 .</t>
  </si>
  <si>
    <t>Segment Information</t>
  </si>
  <si>
    <t>Segment Information [Abstract]</t>
  </si>
  <si>
    <t>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 and our Core U.S. and franchising segments also offers smartphones. Segment information for the three months ended June 30, 2016 and 2015 is as follows (in thousands): Three Months Ended June 30, Six Months Ended June 30, 2016 2015 2016 2015 Revenues Core U.S. $ 530,612 $ 593,496 $ 1,114,977 $ 1,222,699 Acceptance Now 199,516 200,464 429,912 424,741 Mexico 13,311 16,337 27,060 34,271 Franchising 6,180 5,046 13,322 11,271 Total revenues $ 749,619 $ 815,343 $ 1,585,271 $ 1,692,982 Three Months Ended June 30, Six Months Ended June 30, 2016 2015 2016 2015 Gross profit Core U.S. $ 383,129 $ 421,610 $ 795,018 $ 862,750 Acceptance Now 105,352 103,896 216,494 213,060 Mexico 9,254 10,908 18,581 23,021 Franchising 2,423 2,115 5,009 4,291 Total gross profit $ 500,158 $ 538,529 $ 1,035,102 $ 1,103,122 Three Months Ended June 30, Six Months Ended June 30, 2016 2015 2016 2015 Operating profit (loss) Core U.S. $ 38,715 $ 66,698 $ 100,951 $ 134,271 Acceptance Now 27,547 31,696 56,916 66,228 Mexico 572 (7,179 ) (2,038 ) (10,633 ) Franchising 1,425 991 2,838 2,207 Total segment operating profit 68,259 92,206 158,667 192,073 Corporate (40,709 ) (42,505 ) (82,687 ) (85,774 ) Total operating profit $ 27,550 $ 49,701 $ 75,980 $ 106,299 Three Months Ended June 30, Six Months Ended June 30, 2016 2015 2016 2015 Depreciation, amortization and write-down of intangibles Core U.S. $ 10,563 $ 13,084 $ 21,455 $ 25,759 Acceptance Now 828 799 1,665 1,552 Mexico 864 1,412 1,803 2,886 Franchising 44 46 89 95 Total segments 12,299 15,341 25,012 30,292 Corporate 8,477 5,056 15,588 9,869 Total depreciation, amortization and write-down of intangibles $ 20,776 $ 20,397 $ 40,600 $ 40,161 Three Months Ended June 30, Six Months Ended June 30, 2016 2015 2016 2015 Capital expenditures Core U.S. $ 3,456 $ 5,435 $ 7,227 $ 6,249 Acceptance Now 305 545 597 828 Mexico 76 10 223 118 Total segments 3,837 5,990 8,047 7,195 Corporate 9,906 22,634 20,136 35,674 Total capital expenditures $ 13,743 $ 28,624 $ 28,183 $ 42,869 Segment information - Selected balance sheet data (in thousands): June 30, 2016 December 31, 2015 On rent rental merchandise, net Core U.S. $ 442,103 $ 540,004 Acceptance Now 323,618 350,046 Mexico 15,213 17,575 Total on rent rental merchandise, net $ 780,934 $ 907,625 June 30, 2016 December 31, 2015 Held for rent rental merchandise, net Core U.S. $ 211,011 $ 215,327 Acceptance Now 5,915 5,000 Mexico 8,424 8,520 Total held for rent rental merchandise, net $ 225,350 $ 228,847 June 30, 2016 December 31, 2015 Assets by segment Revised Core U.S. $ 1,031,773 $ 1,240,593 Acceptance Now 400,161 426,827 Mexico 35,399 38,898 Franchising 2,619 2,723 Total segments 1,469,952 1,709,041 Corporate 286,290 265,427 Total assets $ 1,756,242 $ 1,974,468</t>
  </si>
  <si>
    <t>Stock-Based Compensation</t>
  </si>
  <si>
    <t>Stock-Based Compensation [Abstract]</t>
  </si>
  <si>
    <t>Stock-Based Compensation. We recognized $2.5 million and $2.8 million in pre-tax compensation expense related to stock options and restricted stock units during the three months ended June 30, 2016 and 2015 , respectively, and $4.8 million and $5.0 million during the six months ended June 30, 2016 and 2015, respectively. During the six months ended June 30, 2016 , we granted approximately 827,000 stock options, 622,000 performance-based restricted stock units and 424,000 time-vesting restricted stock units. The stock options granted were valued using a Black-Scholes pricing model with the following assumptions: an expected volatility of 35.88% to 42.19% , a risk-free interest rate of 1.14% to 1.85% , an expected dividend yield of 2.0% to 6.4% and an expected life of 3.50 to 5.75 years . The weighted-average exercise price of the options granted during the six months ended June 30, 2016 , was $11.62 and the weighted-average grant-date fair value was $2.92 . Performance-based restricted stock units are valued using a Monte Carlo simulation. Time-vesting restricted stock units are valued using the closing price on the trading day immediately preceding the day of the grant. The weighted-average grant date fair value of the restricted stock units granted during the six months ended June 30, 2016 , was $9.14 .</t>
  </si>
  <si>
    <t>Contingencies</t>
  </si>
  <si>
    <t>Commitments and Contingencies Disclosure [Abstract]</t>
  </si>
  <si>
    <t>Contingencies. From time to time, the company, along with our subsidiaries, is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solidated financial statements if and when such losses are incurred. We are subject to unclaimed property audits by states in the ordinary course of business. A comprehensive multi-state unclaimed property audit is currently in progress. The property subject to review in this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Management believes it is too early to determine the ultimate outcome of this audit, as our remediation efforts are still in process.</t>
  </si>
  <si>
    <t>Guarantees</t>
  </si>
  <si>
    <t>Our subsidiary, ColorTyme Finance, Inc. (“ColorTyme Finance”), is a party to an agreement with Citibank, N.A., pursuant to which Citibank provides up to $27.0 million in aggregate financing to qualifying franchisees of Franchising. Under the Citibank agreement, upon an event of default by the franchisee under agreements governing this financing and upon the occurrence of certain other events, Citibank can assign the loans and the collateral securing such loans to ColorTyme Finance, with ColorTyme Finance paying or causing to be paid the outstanding debt to Citibank and then succeeding to the rights of Citibank under the debt agreements, including the right to foreclose on the collateral. Rent-A-Center and ColorTyme Finance guarantee the obligations of the franchise borrowers under the Citibank facility. An additional $20.0 million of financing is provided by Texas Capital Bank, National Association under an agreement similar to the Citibank financing, which is guaranteed by Rent-A-Center East, Inc., a subsidiary of Rent-A-Center. The maximum guarantee obligations under these agreements, excluding the effects of any amounts that could be recovered under collateralization provisions, is $47.0 million , of which $8.3 million was outstanding as of June 30, 2016 .</t>
  </si>
  <si>
    <t>Earnings Per Share</t>
  </si>
  <si>
    <t>Earnings Per Share [Abstract]</t>
  </si>
  <si>
    <t>Earnings Per Common Share. Basic and diluted earnings per common share were calculated as follows (in thousands, except per share data): Three Months Ended June 30, Six Months Ended June 30, 2016 2015 2016 2015 Numerator: Net earnings $ 9,946 $ 23,147 $ 35,007 $ 50,445 Denominator: Weighted-average shares outstanding 53,092 53,039 53,089 53,036 Effect of dilutive stock awards 289 322 273 333 Weighted-average dilutive shares 53,381 53,361 53,362 53,369 Basic earnings per share $ 0.19 $ 0.44 $ 0.66 $ 0.95 Diluted earnings per share $ 0.19 $ 0.43 $ 0.66 $ 0.95 For the three-month period ended June 30, 2016 and 2015 , the number of anti-dilutive stock awards that were outstanding but not included in the computation of diluted earnings per common share was 3,528,812 and 2,041,664 , respectively. For the six-month period ended June 30, 2016 and 2015 , the number of anti-dilutive stock awards that were outstanding but not included in the computation of diluted earnings per common share was 3,522,874 and 2,041,664 , respectively.</t>
  </si>
  <si>
    <t>Basis of Presentation (Policies)</t>
  </si>
  <si>
    <t>Accounting Policies [Abstract]</t>
  </si>
  <si>
    <t>Principles of Consolidation</t>
  </si>
  <si>
    <t>These financial statements include the accounts of Rent-A-Center, Inc. and its direct and indirect subsidiaries. All intercompany accounts and transactions have been eliminated.</t>
  </si>
  <si>
    <t>New Accounting Pronouncements</t>
  </si>
  <si>
    <t>In May 2014, the FASB issued ASU 2014-09, Revenue from Contracts with Customers (Topic 606) ,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On July 9, 2015, the FASB approved a one-year deferral of the effective date. In March 2016, the FASB issued ASU 2016-08, Revenue from Contracts with Customers (Topic 606): Principal versus Agent Considerations (Reporting Revenue Gross versus Net) , which amends ASU 2014-09 relating to how and when a company recognizes revenue when another party is involved in providing a good or service to a customer. Under Topic 606, a company will recognize revenue on a gross basis when it provides a good or service to a customer (acts as the principal in a transaction), and on a net basis when it arranges for the good or service to be provided to the customer by another party (acts as an agent in a transaction). ASU 2016-08 provides additional guidance for determining whether a company acts as a principal or agent, depending primarily on whether a company controls goods or services before delivery to the customer. In April 2016, the FASB issued ASU 2016-10, Revenue from Contracts with Customers (Topic 606): Identifying Performance Obligations and Licensing , which provides additional guidance related to the identification of performance obligations within the contract, and licensing. In May 2016, the FASB issued ASU 2016-12, Revenue from Contracts with Customers (Topic 606): Narrow-Scope Improvements and Practical Expedients , which provides additional guidance related to certain technical areas within ASU 2014-09. The adoption of these additional ASUs must be concurrent with the adoption of ASU 2014-09, which will be required for Rent-A-Center beginning January 1, 2018, with early adoption permitted as of the original effective date. These ASUs allow adoption with either retrospective application to each prior period presented, or retrospective application with the cumulative effect recognized as of the date of initial application. We are currently in the process of determining what impact the adoption of these ASUs will have on our financial position, results of operations and cash flows, and we are evaluating the adoption date and transition alternatives. In February 2016, the FASB issued ASU 2016-02, Leases (Topic 842) , which replaces existing accounting literature relating to the classification of, and accounting for, leases. Under ASU 2016-02, a company must recognize for all leases (with the exception of leases with terms less than 12 months) a liability representing a lessee's obligation to make lease payments arising from a lease, and a right-of-use asset representing the lessee's right to use, or control the us of, a specified asset for the lease term. Lessor accounting is largely unchanged, with certain improvements to align lessor accounting with the lessee accounting model and Topic 606, Revenue from Contracts with Customers. The adoption of ASU 2016-02 will be required for Rent-A-Center beginning January 1, 2019, with early adoption permitted. The ASU must be adopted using a modified retrospective transition, applying the new criteria to all leases existing or entered into after the beginning of the earliest comparative period in the consolidated financial statements. We are currently in the process of determining the what impact the adoption of this ASU will have on our financial position, results of operations and cash flows, and we are evaluating the adoption date and transition alternatives. In March 2016, the FASB issued ASU 2016-09, Compensation - Stock Compensation (Topic 718): Improvements to Employee Share-Based Payment Accounting , which includes multiple provisions intended to simplify various aspects of the accounting for share-based payments. The adoption of ASU 2016-09 will be required for Rent-A-Center beginning January 1, 2017. ASU 2016-09 requires that certain provisions be adopted using a modified retrospective transition and other provisions retrospectively. We are currently in the process of determining what impact the adoption of this ASU will have on our financial position, results of operations and cash flows, and we are evaluating the adoption date and transition alternatives. 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Senior Debt (Tables)</t>
  </si>
  <si>
    <t>Financial Covenants Ratios</t>
  </si>
  <si>
    <t>The Credit Agreement requires us to comply with several financial covenants, including: (i) a consolidated total leverage ratio of no greater than 4.25:1 from the quarter ended December 31, 2015, to the quarter ended September 30, 2016, and 4.00:1 thereafter; (ii) a consolidated senior secured leverage ratio of no greater than 2.75:1; and (iii) a consolidated fixed charge coverage ratio of no less than 1.75:1. The table below shows the required and actual ratios under the Credit Agreement calculated as of June 30, 2016 : Required Ratio Actual Ratio Consolidated total leverage ratio No greater than 4.25:1 2.37:1 Consolidated senior secured leverage ratio No greater than 2.75:1 0.46:1 Consolidated fixed charge coverage ratio No less than 1.75:1 1.83:1</t>
  </si>
  <si>
    <t>Schedule of Maturities of Long-term Debt</t>
  </si>
  <si>
    <t>The table below shows the scheduled maturity dates of our outstanding debt at June 30, 2016 : Term Loan Revolving Facility INTRUST Line of Credit Total Year Ending December 31, (In thousands) 2016 $ 1,125 $ — $ — $ 1,125 2017 2,250 — — 2,250 2018 2,250 — — 2,250 2019 2,250 — — 2,250 2020 2,250 — — 2,250 Thereafter 182,813 — — 182,813 $ 192,938 $ — $ — $ 192,938</t>
  </si>
  <si>
    <t>Fair Value Fair Value (Tables)</t>
  </si>
  <si>
    <t>Fair Value Measurements, Nonrecurring</t>
  </si>
  <si>
    <t>The fair value of our senior notes is based on Level 1 inputs and was as follows at June 30, 2016 , and December 31, 2015 , (in thousands): June 30, 2016 December 31, 2015 Carrying Value Fair Value Difference Carrying Value Fair Value Difference 6.625% senior notes $ 292,740 $ 275,176 $ (17,564 ) $ 292,740 $ 248,097 $ (44,643 ) 4.75% senior notes 250,000 209,675 (40,325 ) 250,000 183,125 (66,875 ) Total $ 542,740 $ 484,851 $ (57,889 ) $ 542,740 $ 431,222 $ (111,518 )</t>
  </si>
  <si>
    <t>Segment Information (Tables)</t>
  </si>
  <si>
    <t>Segment information for the three months ended June 30, 2016 and 2015 is as follows (in thousands): Three Months Ended June 30, Six Months Ended June 30, 2016 2015 2016 2015 Revenues Core U.S. $ 530,612 $ 593,496 $ 1,114,977 $ 1,222,699 Acceptance Now 199,516 200,464 429,912 424,741 Mexico 13,311 16,337 27,060 34,271 Franchising 6,180 5,046 13,322 11,271 Total revenues $ 749,619 $ 815,343 $ 1,585,271 $ 1,692,982 Three Months Ended June 30, Six Months Ended June 30, 2016 2015 2016 2015 Gross profit Core U.S. $ 383,129 $ 421,610 $ 795,018 $ 862,750 Acceptance Now 105,352 103,896 216,494 213,060 Mexico 9,254 10,908 18,581 23,021 Franchising 2,423 2,115 5,009 4,291 Total gross profit $ 500,158 $ 538,529 $ 1,035,102 $ 1,103,122 Three Months Ended June 30, Six Months Ended June 30, 2016 2015 2016 2015 Operating profit (loss) Core U.S. $ 38,715 $ 66,698 $ 100,951 $ 134,271 Acceptance Now 27,547 31,696 56,916 66,228 Mexico 572 (7,179 ) (2,038 ) (10,633 ) Franchising 1,425 991 2,838 2,207 Total segment operating profit 68,259 92,206 158,667 192,073 Corporate (40,709 ) (42,505 ) (82,687 ) (85,774 ) Total operating profit $ 27,550 $ 49,701 $ 75,980 $ 106,299 Three Months Ended June 30, Six Months Ended June 30, 2016 2015 2016 2015 Depreciation, amortization and write-down of intangibles Core U.S. $ 10,563 $ 13,084 $ 21,455 $ 25,759 Acceptance Now 828 799 1,665 1,552 Mexico 864 1,412 1,803 2,886 Franchising 44 46 89 95 Total segments 12,299 15,341 25,012 30,292 Corporate 8,477 5,056 15,588 9,869 Total depreciation, amortization and write-down of intangibles $ 20,776 $ 20,397 $ 40,600 $ 40,161 Three Months Ended June 30, Six Months Ended June 30, 2016 2015 2016 2015 Capital expenditures Core U.S. $ 3,456 $ 5,435 $ 7,227 $ 6,249 Acceptance Now 305 545 597 828 Mexico 76 10 223 118 Total segments 3,837 5,990 8,047 7,195 Corporate 9,906 22,634 20,136 35,674 Total capital expenditures $ 13,743 $ 28,624 $ 28,183 $ 42,869 Segment information - Selected balance sheet data (in thousands): June 30, 2016 December 31, 2015 On rent rental merchandise, net Core U.S. $ 442,103 $ 540,004 Acceptance Now 323,618 350,046 Mexico 15,213 17,575 Total on rent rental merchandise, net $ 780,934 $ 907,625 June 30, 2016 December 31, 2015 Held for rent rental merchandise, net Core U.S. $ 211,011 $ 215,327 Acceptance Now 5,915 5,000 Mexico 8,424 8,520 Total held for rent rental merchandise, net $ 225,350 $ 228,847 June 30, 2016 December 31, 2015 Assets by segment Revised Core U.S. $ 1,031,773 $ 1,240,593 Acceptance Now 400,161 426,827 Mexico 35,399 38,898 Franchising 2,619 2,723 Total segments 1,469,952 1,709,041 Corporate 286,290 265,427 Total assets $ 1,756,242 $ 1,974,468</t>
  </si>
  <si>
    <t>Earnings Per Share (Tables)</t>
  </si>
  <si>
    <t>Basic and diluted earnings per common share were calculated as follows (in thousands, except per share data): Three Months Ended June 30, Six Months Ended June 30, 2016 2015 2016 2015 Numerator: Net earnings $ 9,946 $ 23,147 $ 35,007 $ 50,445 Denominator: Weighted-average shares outstanding 53,092 53,039 53,089 53,036 Effect of dilutive stock awards 289 322 273 333 Weighted-average dilutive shares 53,381 53,361 53,362 53,369 Basic earnings per share $ 0.19 $ 0.44 $ 0.66 $ 0.95 Diluted earnings per share $ 0.19 $ 0.43 $ 0.66 $ 0.95</t>
  </si>
  <si>
    <t>Basis of Presentation (Details) - USD ($) $ in Millions</t>
  </si>
  <si>
    <t>DebtIssuanceCostsNet</t>
  </si>
  <si>
    <t>SecuredDebtIssuanceCostsNet</t>
  </si>
  <si>
    <t>Reclassification (Details) [Abstract]</t>
  </si>
  <si>
    <t>SeniorNotesIssuanceCostsNet</t>
  </si>
  <si>
    <t>Senior Debt (Details)</t>
  </si>
  <si>
    <t>12 Months Ended</t>
  </si>
  <si>
    <t>Jun. 30, 2016USD ($)</t>
  </si>
  <si>
    <t>Mar. 31, 2016USD ($)</t>
  </si>
  <si>
    <t>Dec. 31, 2015USD ($)</t>
  </si>
  <si>
    <t>Senior Debt (Table Details) [Abstract]</t>
  </si>
  <si>
    <t>Initial Borrowing in Term Loans</t>
  </si>
  <si>
    <t>Initial Borrowing in Revolving Debt</t>
  </si>
  <si>
    <t>Event of default-3rd party ownership % of our voting stock</t>
  </si>
  <si>
    <t>35.00%</t>
  </si>
  <si>
    <t>Event of default-not satisfied or bonded judgment in excess of</t>
  </si>
  <si>
    <t>Maximum period allowed for pending judgment to satisfy or bond (in days)</t>
  </si>
  <si>
    <t>Interest Rate [Abstract]</t>
  </si>
  <si>
    <t>Interest rate terms</t>
  </si>
  <si>
    <t>Borrowings under the Revolving Facility bear interest at varying rates equal to either the Eurodollar rate plus 1.50% to 2.75% , or the prime rate plus 0.50% to 1.75% (ABR), at our election.</t>
  </si>
  <si>
    <t>Financial Covenants Ratios (Table Details) [Abstract]</t>
  </si>
  <si>
    <t>Required consolidated total leverage ratio, maximum</t>
  </si>
  <si>
    <t>Actual consolidated total leverage ratio</t>
  </si>
  <si>
    <t>Required consolidated senior secured leverage ratio, maximum</t>
  </si>
  <si>
    <t>Actual consolidated senior secured leverage ratio</t>
  </si>
  <si>
    <t>Required consolidated fixed charge coverage ratio, minimum</t>
  </si>
  <si>
    <t>Actual consolidated fixed charge coverage ratio</t>
  </si>
  <si>
    <t>Covenants [Abstract]</t>
  </si>
  <si>
    <t>Covenants for senior credit facilities - amount available under restricted payment basket</t>
  </si>
  <si>
    <t>Outstanding indebtedness less cash in excess of</t>
  </si>
  <si>
    <t>Consolidated funded debt outstanding</t>
  </si>
  <si>
    <t>Consolidated EBITDA</t>
  </si>
  <si>
    <t>Consolidated senior secured debt outstanding</t>
  </si>
  <si>
    <t>Adjusted consolidated EBITDA</t>
  </si>
  <si>
    <t>Consolidated fixed charges</t>
  </si>
  <si>
    <t>Senior credit facilities, maximum amount</t>
  </si>
  <si>
    <t>Senior credit facilities, additional amount allowed</t>
  </si>
  <si>
    <t>Mandatory Excess Cash Flow Pre-Payment</t>
  </si>
  <si>
    <t>Term loan, maximum facility</t>
  </si>
  <si>
    <t>Term loan, amount outstanding</t>
  </si>
  <si>
    <t>Revolving facility, maximum facility</t>
  </si>
  <si>
    <t>Revolving facility, amount outstanding</t>
  </si>
  <si>
    <t>Letters of credit, amount outstanding</t>
  </si>
  <si>
    <t>Letters of credit, amount available</t>
  </si>
  <si>
    <t>Unsecured line of credit, maximum facility</t>
  </si>
  <si>
    <t>Unsecured line of credit, amount outstanding</t>
  </si>
  <si>
    <t>Commitment fee percentage</t>
  </si>
  <si>
    <t>0.45%</t>
  </si>
  <si>
    <t>Maturities of Long-term Debt [Abstract]</t>
  </si>
  <si>
    <t>Thereafter</t>
  </si>
  <si>
    <t>Secured Debt</t>
  </si>
  <si>
    <t>Minimum [Member]</t>
  </si>
  <si>
    <t>0.30%</t>
  </si>
  <si>
    <t>Maximum [Member]</t>
  </si>
  <si>
    <t>0.50%</t>
  </si>
  <si>
    <t>Prime Rate [Member]</t>
  </si>
  <si>
    <t>Description of variable rate basis</t>
  </si>
  <si>
    <t>prime</t>
  </si>
  <si>
    <t>Eurodollar [Member]</t>
  </si>
  <si>
    <t>Eurodollar rate</t>
  </si>
  <si>
    <t>Line of Credit [Member]</t>
  </si>
  <si>
    <t>Maturity date</t>
  </si>
  <si>
    <t>Aug. 21,
		2016</t>
  </si>
  <si>
    <t>Revolving Credit Facility [Member]</t>
  </si>
  <si>
    <t>Mar. 19,
		2019</t>
  </si>
  <si>
    <t>Revolving Credit Facility [Member] | Prime Rate [Member]</t>
  </si>
  <si>
    <t>Margin on Prime Rate, actual</t>
  </si>
  <si>
    <t>1.25%</t>
  </si>
  <si>
    <t>Revolving Credit Facility [Member] | Prime Rate [Member] | Minimum [Member]</t>
  </si>
  <si>
    <t>Basis margin on variable rate</t>
  </si>
  <si>
    <t>Revolving Credit Facility [Member] | Prime Rate [Member] | Maximum [Member]</t>
  </si>
  <si>
    <t>1.75%</t>
  </si>
  <si>
    <t>Revolving Credit Facility [Member] | Eurodollar [Member]</t>
  </si>
  <si>
    <t>Margin on Eurodollar rate, actual</t>
  </si>
  <si>
    <t>2.25%</t>
  </si>
  <si>
    <t>Revolving Credit Facility [Member] | Eurodollar [Member] | Minimum [Member]</t>
  </si>
  <si>
    <t>1.50%</t>
  </si>
  <si>
    <t>Revolving Credit Facility [Member] | Eurodollar [Member] | Maximum [Member]</t>
  </si>
  <si>
    <t>2.75%</t>
  </si>
  <si>
    <t>Term Loan [Member]</t>
  </si>
  <si>
    <t>Mar. 19,
		2021</t>
  </si>
  <si>
    <t>3.00%</t>
  </si>
  <si>
    <t>2.00%</t>
  </si>
  <si>
    <t>Term Loan, Periodic Payment, Principal</t>
  </si>
  <si>
    <t>Term Loan, Frequency of Periodic Payment</t>
  </si>
  <si>
    <t>quarterly</t>
  </si>
  <si>
    <t>Subsidiary Guarantors - Senior Notes (Details) - USD ($) $ in Thousands</t>
  </si>
  <si>
    <t>Senior Notes [Line Items]</t>
  </si>
  <si>
    <t>Carrying value of senior notes</t>
  </si>
  <si>
    <t>Covenant for Debt Basket Available Under Senior Notes</t>
  </si>
  <si>
    <t>Event of default for senior notes - failure of other debt payment at maturity in excess of this amount</t>
  </si>
  <si>
    <t>Our ownership percentage of subsidiary guarantors of senior notes</t>
  </si>
  <si>
    <t>100.00%</t>
  </si>
  <si>
    <t>Event of default for senior notes - not discharged, bonded or insured judgment in excess of this amount</t>
  </si>
  <si>
    <t>Senior Notes Due 2021 [Member]</t>
  </si>
  <si>
    <t>Unamortized Debt Issuance Expense</t>
  </si>
  <si>
    <t>Interest rate of senior notes</t>
  </si>
  <si>
    <t>4.75%</t>
  </si>
  <si>
    <t>Portion of proceeds from senior notes used to repurchase shares of common stock</t>
  </si>
  <si>
    <t>Percentage of original aggregate principle amount of senior notes included in repurchase price at change of control</t>
  </si>
  <si>
    <t>101.00%</t>
  </si>
  <si>
    <t>Senior Notes Due 2021 [Member] | Senior Notes, Redemption, Period One [Member]</t>
  </si>
  <si>
    <t>Senior notes, redemption price, percentage</t>
  </si>
  <si>
    <t>103.563%</t>
  </si>
  <si>
    <t>Senior Notes Due 2021 [Member] | Senior Notes, Redemption, Period Four [Member]</t>
  </si>
  <si>
    <t>Senior Notes Due 2020 [Member]</t>
  </si>
  <si>
    <t>Initial Borrowing in Senior Notes</t>
  </si>
  <si>
    <t>6.625%</t>
  </si>
  <si>
    <t>Portion of proceeds from senior notes used to repay outstanding term debt</t>
  </si>
  <si>
    <t>Senior Notes Due 2020 [Member] | Senior Notes, Redemption, Period One [Member]</t>
  </si>
  <si>
    <t>103.313%</t>
  </si>
  <si>
    <t>Senior Notes Due 2020 [Member] | Senior Notes, Redemption, Period Four [Member]</t>
  </si>
  <si>
    <t>Income Taxes (Details)</t>
  </si>
  <si>
    <t>Income Tax Examination [Line Items]</t>
  </si>
  <si>
    <t>Number of Issues in Disagreement with Case Law Applied by Internal Revenue Service</t>
  </si>
  <si>
    <t>Fair Value (Details) - USD ($) $ in Thousands</t>
  </si>
  <si>
    <t>Fair Value, Assets and Liabilities Measured on Recurring and Nonrecurring Basis [Line Items]</t>
  </si>
  <si>
    <t>Amount of difference between fair value and carrying value</t>
  </si>
  <si>
    <t>Fair Value, Measurements, Nonrecurring [Member] | Fair Value, Inputs, Level 1 [Member]</t>
  </si>
  <si>
    <t>Fair value of senior notes</t>
  </si>
  <si>
    <t>Fair Value, Measurements, Nonrecurring [Member] | Fair Value, Inputs, Level 1 [Member] | Senior Notes Due 2020 [Member]</t>
  </si>
  <si>
    <t>Fair Value, Measurements, Nonrecurring [Member] | Fair Value, Inputs, Level 1 [Member] | Senior Notes Due 2021 [Member]</t>
  </si>
  <si>
    <t>Other Charges - Operating Expenses (Details) $ in Millions</t>
  </si>
  <si>
    <t>Jun. 30, 2015USD ($)</t>
  </si>
  <si>
    <t>Restructuring Cost and Reserve [Line Items]</t>
  </si>
  <si>
    <t>Store Consolidation Plan - Number of Stores Closed</t>
  </si>
  <si>
    <t>Restructuring charge, total</t>
  </si>
  <si>
    <t>Restructuring charge, future lease obligation</t>
  </si>
  <si>
    <t>Gain (Loss) on Disposition of Business</t>
  </si>
  <si>
    <t>Sourcing and distribution start-up costs</t>
  </si>
  <si>
    <t>u.s. core [Member]</t>
  </si>
  <si>
    <t>Mexico Store Consolidation Plan [Member] | Mexico [Member]</t>
  </si>
  <si>
    <t>Other Charges - Operating Expenses Restructuring charges (Details) $ in Millions</t>
  </si>
  <si>
    <t>Start-up Costs</t>
  </si>
  <si>
    <t>Restructuring and Related Cost, Future Lease Obligation</t>
  </si>
  <si>
    <t>Payments for Restructuring</t>
  </si>
  <si>
    <t>Gain (Loss) on Disposition of Assets</t>
  </si>
  <si>
    <t>Restructuring Charges</t>
  </si>
  <si>
    <t>Mexico [Member] | Mexico Store Consolidation Plan [Member]</t>
  </si>
  <si>
    <t>Other Charges - Operating Expenses Restructuring costs (Details) $ in Millions</t>
  </si>
  <si>
    <t>Restructuring and Related Costs, Incurred [Abstract]</t>
  </si>
  <si>
    <t>Restructuring and Related Cost, Incurred Cost</t>
  </si>
  <si>
    <t>Segment Information (Details) - USD ($) $ in Thousands</t>
  </si>
  <si>
    <t>Segment Reporting Information [Line Items]</t>
  </si>
  <si>
    <t>Revenues</t>
  </si>
  <si>
    <t>Capital expenditures</t>
  </si>
  <si>
    <t>Rental merchandise on rent, net</t>
  </si>
  <si>
    <t>Rental merchandise held for rent, net</t>
  </si>
  <si>
    <t>Assets</t>
  </si>
  <si>
    <t>Core U.S. [Member]</t>
  </si>
  <si>
    <t>Acceptance Now [Member]</t>
  </si>
  <si>
    <t>Mexico [Member]</t>
  </si>
  <si>
    <t>Franchising [Member]</t>
  </si>
  <si>
    <t>Operating Segments [Member]</t>
  </si>
  <si>
    <t>Corporate, Non-Segment [Member]</t>
  </si>
  <si>
    <t>Stock-Based Compensation (Details) - USD ($) $ / shares in Units, $ in Thousands</t>
  </si>
  <si>
    <t>Share-based Compensation Arrangement by Share-based Payment Award [Line Items]</t>
  </si>
  <si>
    <t>Share-based Compensation</t>
  </si>
  <si>
    <t>Share-based Compensation Arrangement by Share-based Payment Award, Options, Grants in Period, Gross</t>
  </si>
  <si>
    <t>Share-based Compensation Arrangement by Share-based Payment Award, Equity Instruments Other than Options, Performance Based, Grants in Period</t>
  </si>
  <si>
    <t>Share-based Compensation Arrangement by Share-based Payment Award, Equity Instruments Other than Options, Grants in Period</t>
  </si>
  <si>
    <t>Share-based Compensation Arrangement by Share-based Payment Award, Fair Value Assumptions, Expected Volatility Rate, Minimum</t>
  </si>
  <si>
    <t>35.88%</t>
  </si>
  <si>
    <t>Share-based Compensation Arrangement by Share-based Payment Award, Fair Value Assumptions, Expected Volatility Rate, Maximum</t>
  </si>
  <si>
    <t>42.19%</t>
  </si>
  <si>
    <t>Share-based Compensation Arrangement by Share-based Payment Award, Fair Value Assumptions, Risk Free Interest Rate, Minimum</t>
  </si>
  <si>
    <t>1.14%</t>
  </si>
  <si>
    <t>Share-based Compensation Arrangement by Share-based Payment Award, Fair Value Assumptions, Risk Free Interest Rate, Maximum</t>
  </si>
  <si>
    <t>1.85%</t>
  </si>
  <si>
    <t>Share-based Compensation Arrangement by Share-based Payment Award, Fair Value Assumptions, Expected Dividend Rate, Minimum</t>
  </si>
  <si>
    <t>Share-based Compensation Arrangement by Share-based Payment Award, Fair Value Assumptions, Expected Dividend Rate, Maximum</t>
  </si>
  <si>
    <t>6.40%</t>
  </si>
  <si>
    <t>Share-based Compensation Arrangement by Share-based Payment Award, Fair Value Assumptions, Expected Term, Minimum</t>
  </si>
  <si>
    <t>3 years 6 months</t>
  </si>
  <si>
    <t>Share-based Compensation Arrangement by Share-based Payment Award, Fair Value Assumptions, Expected Term, Maximum</t>
  </si>
  <si>
    <t>5 years 9 month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t>
  </si>
  <si>
    <t>Employee Stock Option [Member]</t>
  </si>
  <si>
    <t>Share-based Compensation Arrangement by Share-based Payment Award, Fair Value Assumptions, Method Used</t>
  </si>
  <si>
    <t>Black-Scholes</t>
  </si>
  <si>
    <t>Performance-based restricted stock units [Member]</t>
  </si>
  <si>
    <t>Monte Carlo</t>
  </si>
  <si>
    <t>Contingencies (Details) $ in Millions</t>
  </si>
  <si>
    <t>Guarantor Obligations [Line Items]</t>
  </si>
  <si>
    <t>Maximum financing amount</t>
  </si>
  <si>
    <t>Amount outstanding</t>
  </si>
  <si>
    <t>Citibank [Member]</t>
  </si>
  <si>
    <t>Texas Capital Bank [Member]</t>
  </si>
  <si>
    <t>Earnings Per Share (Details) - USD ($) $ / shares in Units, $ in Thousands</t>
  </si>
  <si>
    <t>Basic weighted average shares</t>
  </si>
  <si>
    <t>Effect of dilutive stock options</t>
  </si>
  <si>
    <t>Diluted weighted average shares</t>
  </si>
  <si>
    <t>Earnings Per Share (Details) [Abstract]</t>
  </si>
  <si>
    <t>Number of anti-dilutive stock awar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33036</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6" r="C17">
        <v>53116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row spans="1:2" r="5">
      <c t="s" s="4" r="A5">
        <v>163</v>
      </c>
      <c t="s" s="4" r="B5">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43</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4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2</v>
      </c>
      <c t="s" s="2" r="B1">
        <v>1</v>
      </c>
    </row>
    <row spans="1:2" r="2">
      <c t="s" s="2" r="B2">
        <v>2</v>
      </c>
    </row>
    <row spans="1:2" r="3">
      <c t="s" s="3" r="A3">
        <v>155</v>
      </c>
    </row>
    <row spans="1:2" r="4">
      <c t="s" s="4" r="A4">
        <v>154</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7" r="B4">
        <v>645710</v>
      </c>
      <c t="n" s="7" r="C4">
        <v>704125</v>
      </c>
      <c t="n" s="7" r="D4">
        <v>1320005</v>
      </c>
      <c t="n" s="7" r="E4">
        <v>1415575</v>
      </c>
    </row>
    <row spans="1:5" r="5">
      <c t="s" s="4" r="A5">
        <v>34</v>
      </c>
      <c t="n" s="6" r="B5">
        <v>76777</v>
      </c>
      <c t="n" s="6" r="C5">
        <v>83286</v>
      </c>
      <c t="n" s="6" r="D5">
        <v>208484</v>
      </c>
      <c t="n" s="6" r="E5">
        <v>219566</v>
      </c>
    </row>
    <row spans="1:5" r="6">
      <c t="s" s="4" r="A6">
        <v>35</v>
      </c>
      <c t="n" s="6" r="B6">
        <v>17672</v>
      </c>
      <c t="n" s="6" r="C6">
        <v>18161</v>
      </c>
      <c t="n" s="6" r="D6">
        <v>36092</v>
      </c>
      <c t="n" s="6" r="E6">
        <v>36414</v>
      </c>
    </row>
    <row spans="1:5" r="7">
      <c t="s" s="4" r="A7">
        <v>36</v>
      </c>
      <c t="n" s="6" r="B7">
        <v>3280</v>
      </c>
      <c t="n" s="6" r="C7">
        <v>4725</v>
      </c>
      <c t="n" s="6" r="D7">
        <v>7368</v>
      </c>
      <c t="n" s="6" r="E7">
        <v>10156</v>
      </c>
    </row>
    <row spans="1:5" r="8">
      <c t="s" s="4" r="A8">
        <v>37</v>
      </c>
      <c t="n" s="6" r="B8">
        <v>743439</v>
      </c>
      <c t="n" s="6" r="C8">
        <v>810297</v>
      </c>
      <c t="n" s="6" r="D8">
        <v>1571949</v>
      </c>
      <c t="n" s="6" r="E8">
        <v>1681711</v>
      </c>
    </row>
    <row spans="1:5" r="9">
      <c t="s" s="3" r="A9">
        <v>38</v>
      </c>
    </row>
    <row spans="1:5" r="10">
      <c t="s" s="4" r="A10">
        <v>34</v>
      </c>
      <c t="n" s="6" r="B10">
        <v>4023</v>
      </c>
      <c t="n" s="6" r="C10">
        <v>3179</v>
      </c>
      <c t="n" s="6" r="D10">
        <v>8970</v>
      </c>
      <c t="n" s="6" r="E10">
        <v>7566</v>
      </c>
    </row>
    <row spans="1:5" r="11">
      <c t="s" s="4" r="A11">
        <v>39</v>
      </c>
      <c t="n" s="6" r="B11">
        <v>2157</v>
      </c>
      <c t="n" s="6" r="C11">
        <v>1867</v>
      </c>
      <c t="n" s="6" r="D11">
        <v>4352</v>
      </c>
      <c t="n" s="6" r="E11">
        <v>3705</v>
      </c>
    </row>
    <row spans="1:5" r="12">
      <c t="s" s="4" r="A12">
        <v>40</v>
      </c>
      <c t="n" s="6" r="B12">
        <v>749619</v>
      </c>
      <c t="n" s="6" r="C12">
        <v>815343</v>
      </c>
      <c t="n" s="6" r="D12">
        <v>1585271</v>
      </c>
      <c t="n" s="6" r="E12">
        <v>1692982</v>
      </c>
    </row>
    <row spans="1:5" r="13">
      <c t="s" s="3" r="A13">
        <v>32</v>
      </c>
    </row>
    <row spans="1:5" r="14">
      <c t="s" s="4" r="A14">
        <v>41</v>
      </c>
      <c t="n" s="6" r="B14">
        <v>169139</v>
      </c>
      <c t="n" s="6" r="C14">
        <v>185406</v>
      </c>
      <c t="n" s="6" r="D14">
        <v>345380</v>
      </c>
      <c t="n" s="6" r="E14">
        <v>370524</v>
      </c>
    </row>
    <row spans="1:5" r="15">
      <c t="s" s="4" r="A15">
        <v>42</v>
      </c>
      <c t="n" s="6" r="B15">
        <v>70903</v>
      </c>
      <c t="n" s="6" r="C15">
        <v>82363</v>
      </c>
      <c t="n" s="6" r="D15">
        <v>184789</v>
      </c>
      <c t="n" s="6" r="E15">
        <v>200085</v>
      </c>
    </row>
    <row spans="1:5" r="16">
      <c t="s" s="4" r="A16">
        <v>43</v>
      </c>
      <c t="n" s="6" r="B16">
        <v>5662</v>
      </c>
      <c t="n" s="6" r="C16">
        <v>6114</v>
      </c>
      <c t="n" s="6" r="D16">
        <v>11687</v>
      </c>
      <c t="n" s="6" r="E16">
        <v>12271</v>
      </c>
    </row>
    <row spans="1:5" r="17">
      <c t="s" s="4" r="A17">
        <v>44</v>
      </c>
      <c t="n" s="6" r="B17">
        <v>245704</v>
      </c>
      <c t="n" s="6" r="C17">
        <v>273883</v>
      </c>
      <c t="n" s="6" r="D17">
        <v>541856</v>
      </c>
      <c t="n" s="6" r="E17">
        <v>582880</v>
      </c>
    </row>
    <row spans="1:5" r="18">
      <c t="s" s="3" r="A18">
        <v>38</v>
      </c>
    </row>
    <row spans="1:5" r="19">
      <c t="s" s="4" r="A19">
        <v>45</v>
      </c>
      <c t="n" s="6" r="B19">
        <v>3757</v>
      </c>
      <c t="n" s="6" r="C19">
        <v>2931</v>
      </c>
      <c t="n" s="6" r="D19">
        <v>8313</v>
      </c>
      <c t="n" s="6" r="E19">
        <v>6980</v>
      </c>
    </row>
    <row spans="1:5" r="20">
      <c t="s" s="4" r="A20">
        <v>46</v>
      </c>
      <c t="n" s="6" r="B20">
        <v>249461</v>
      </c>
      <c t="n" s="6" r="C20">
        <v>276814</v>
      </c>
      <c t="n" s="6" r="D20">
        <v>550169</v>
      </c>
      <c t="n" s="6" r="E20">
        <v>589860</v>
      </c>
    </row>
    <row spans="1:5" r="21">
      <c t="s" s="4" r="A21">
        <v>47</v>
      </c>
      <c t="n" s="6" r="B21">
        <v>500158</v>
      </c>
      <c t="n" s="6" r="C21">
        <v>538529</v>
      </c>
      <c t="n" s="6" r="D21">
        <v>1035102</v>
      </c>
      <c t="n" s="6" r="E21">
        <v>1103122</v>
      </c>
    </row>
    <row spans="1:5" r="22">
      <c t="s" s="3" r="A22">
        <v>48</v>
      </c>
    </row>
    <row spans="1:5" r="23">
      <c t="s" s="4" r="A23">
        <v>49</v>
      </c>
      <c t="n" s="6" r="B23">
        <v>199992</v>
      </c>
      <c t="n" s="6" r="C23">
        <v>212534</v>
      </c>
      <c t="n" s="6" r="D23">
        <v>409379</v>
      </c>
      <c t="n" s="6" r="E23">
        <v>433508</v>
      </c>
    </row>
    <row spans="1:5" r="24">
      <c t="s" s="4" r="A24">
        <v>50</v>
      </c>
      <c t="n" s="6" r="B24">
        <v>192856</v>
      </c>
      <c t="n" s="6" r="C24">
        <v>205602</v>
      </c>
      <c t="n" s="6" r="D24">
        <v>404663</v>
      </c>
      <c t="n" s="6" r="E24">
        <v>429777</v>
      </c>
    </row>
    <row spans="1:5" r="25">
      <c t="s" s="4" r="A25">
        <v>51</v>
      </c>
      <c t="n" s="6" r="B25">
        <v>40135</v>
      </c>
      <c t="n" s="6" r="C25">
        <v>45182</v>
      </c>
      <c t="n" s="6" r="D25">
        <v>83196</v>
      </c>
      <c t="n" s="6" r="E25">
        <v>87873</v>
      </c>
    </row>
    <row spans="1:5" r="26">
      <c t="s" s="4" r="A26">
        <v>52</v>
      </c>
      <c t="n" s="6" r="B26">
        <v>20776</v>
      </c>
      <c t="n" s="6" r="C26">
        <v>20397</v>
      </c>
      <c t="n" s="6" r="D26">
        <v>40600</v>
      </c>
      <c t="n" s="6" r="E26">
        <v>40161</v>
      </c>
    </row>
    <row spans="1:5" r="27">
      <c t="s" s="4" r="A27">
        <v>53</v>
      </c>
      <c t="n" s="6" r="B27">
        <v>18849</v>
      </c>
      <c t="n" s="6" r="C27">
        <v>5113</v>
      </c>
      <c t="n" s="6" r="D27">
        <v>21284</v>
      </c>
      <c t="n" s="6" r="E27">
        <v>5504</v>
      </c>
    </row>
    <row spans="1:5" r="28">
      <c t="s" s="4" r="A28">
        <v>54</v>
      </c>
      <c t="n" s="6" r="B28">
        <v>472608</v>
      </c>
      <c t="n" s="6" r="C28">
        <v>488828</v>
      </c>
      <c t="n" s="6" r="D28">
        <v>959122</v>
      </c>
      <c t="n" s="6" r="E28">
        <v>996823</v>
      </c>
    </row>
    <row spans="1:5" r="29">
      <c t="s" s="4" r="A29">
        <v>55</v>
      </c>
      <c t="n" s="6" r="B29">
        <v>27550</v>
      </c>
      <c t="n" s="6" r="C29">
        <v>49701</v>
      </c>
      <c t="n" s="6" r="D29">
        <v>75980</v>
      </c>
      <c t="n" s="6" r="E29">
        <v>106299</v>
      </c>
    </row>
    <row spans="1:5" r="30">
      <c t="s" s="4" r="A30">
        <v>56</v>
      </c>
      <c t="n" s="6" r="B30">
        <v>11737</v>
      </c>
      <c t="n" s="6" r="C30">
        <v>12143</v>
      </c>
      <c t="n" s="6" r="D30">
        <v>23714</v>
      </c>
      <c t="n" s="6" r="E30">
        <v>24721</v>
      </c>
    </row>
    <row spans="1:5" r="31">
      <c t="s" s="4" r="A31">
        <v>57</v>
      </c>
      <c t="n" s="6" r="B31">
        <v>-108</v>
      </c>
      <c t="n" s="6" r="C31">
        <v>-182</v>
      </c>
      <c t="n" s="6" r="D31">
        <v>-205</v>
      </c>
      <c t="n" s="6" r="E31">
        <v>-372</v>
      </c>
    </row>
    <row spans="1:5" r="32">
      <c t="s" s="4" r="A32">
        <v>58</v>
      </c>
      <c t="n" s="6" r="B32">
        <v>15921</v>
      </c>
      <c t="n" s="6" r="C32">
        <v>37740</v>
      </c>
      <c t="n" s="6" r="D32">
        <v>52471</v>
      </c>
      <c t="n" s="6" r="E32">
        <v>81950</v>
      </c>
    </row>
    <row spans="1:5" r="33">
      <c t="s" s="4" r="A33">
        <v>59</v>
      </c>
      <c t="n" s="6" r="B33">
        <v>5975</v>
      </c>
      <c t="n" s="6" r="C33">
        <v>14593</v>
      </c>
      <c t="n" s="6" r="D33">
        <v>17464</v>
      </c>
      <c t="n" s="6" r="E33">
        <v>31505</v>
      </c>
    </row>
    <row spans="1:5" r="34">
      <c t="s" s="4" r="A34">
        <v>60</v>
      </c>
      <c t="n" s="7" r="B34">
        <v>9946</v>
      </c>
      <c t="n" s="7" r="C34">
        <v>23147</v>
      </c>
      <c t="n" s="7" r="D34">
        <v>35007</v>
      </c>
      <c t="n" s="7" r="E34">
        <v>50445</v>
      </c>
    </row>
    <row spans="1:5" r="35">
      <c t="s" s="4" r="A35">
        <v>61</v>
      </c>
      <c t="n" s="8" r="B35">
        <v>0.19</v>
      </c>
      <c t="n" s="8" r="C35">
        <v>0.44</v>
      </c>
      <c t="n" s="8" r="D35">
        <v>0.66</v>
      </c>
      <c t="n" s="8" r="E35">
        <v>0.95</v>
      </c>
    </row>
    <row spans="1:5" r="36">
      <c t="s" s="4" r="A36">
        <v>62</v>
      </c>
      <c t="n" s="9" r="B36">
        <v>0.19</v>
      </c>
      <c t="n" s="9" r="C36">
        <v>0.43</v>
      </c>
      <c t="n" s="9" r="D36">
        <v>0.66</v>
      </c>
      <c t="n" s="9" r="E36">
        <v>0.95</v>
      </c>
    </row>
    <row spans="1:5" r="37">
      <c t="s" s="4" r="A37">
        <v>63</v>
      </c>
      <c t="n" s="8" r="B37">
        <v>0.08</v>
      </c>
      <c t="n" s="8" r="C37">
        <v>0.24</v>
      </c>
      <c t="n" s="8" r="D37">
        <v>0.16</v>
      </c>
      <c t="n" s="8" r="E37">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66</v>
      </c>
    </row>
    <row spans="1:2" r="4">
      <c t="s" s="4" r="A4">
        <v>165</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86</v>
      </c>
      <c t="s" s="2" r="B1">
        <v>2</v>
      </c>
      <c t="s" s="2" r="C1">
        <v>70</v>
      </c>
    </row>
    <row spans="1:3" r="2">
      <c t="s" s="3" r="A2">
        <v>140</v>
      </c>
    </row>
    <row spans="1:3" r="3">
      <c t="s" s="4" r="A3">
        <v>187</v>
      </c>
      <c t="n" s="7" r="B3">
        <v>11</v>
      </c>
      <c t="n" s="10" r="C3">
        <v>12.5</v>
      </c>
    </row>
    <row spans="1:3" r="4">
      <c t="s" s="4" r="A4">
        <v>188</v>
      </c>
      <c t="n" s="11" r="B4">
        <v>5.1</v>
      </c>
      <c t="n" s="6" r="C4">
        <v>6</v>
      </c>
    </row>
    <row spans="1:3" r="5">
      <c t="s" s="3" r="A5">
        <v>189</v>
      </c>
    </row>
    <row spans="1:3" r="6">
      <c t="s" s="4" r="A6">
        <v>190</v>
      </c>
      <c t="n" s="10" r="B6">
        <v>5.9</v>
      </c>
      <c t="n" s="10" r="C6">
        <v>6.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191</v>
      </c>
      <c t="s" s="2" r="B1">
        <v>1</v>
      </c>
      <c t="s" s="2" r="C1">
        <v>192</v>
      </c>
    </row>
    <row spans="1:4" r="2">
      <c t="s" s="2" r="B2">
        <v>193</v>
      </c>
      <c t="s" s="2" r="C2">
        <v>194</v>
      </c>
      <c t="s" s="2" r="D2">
        <v>195</v>
      </c>
    </row>
    <row spans="1:4" r="3">
      <c t="s" s="3" r="A3">
        <v>196</v>
      </c>
    </row>
    <row spans="1:4" r="4">
      <c t="s" s="4" r="A4">
        <v>197</v>
      </c>
      <c t="n" s="7" r="B4">
        <v>225000000</v>
      </c>
    </row>
    <row spans="1:4" r="5">
      <c t="s" s="4" r="A5">
        <v>198</v>
      </c>
      <c t="n" s="7" r="B5">
        <v>100000000</v>
      </c>
    </row>
    <row spans="1:4" r="6">
      <c t="s" s="4" r="A6">
        <v>199</v>
      </c>
      <c t="s" s="4" r="B6">
        <v>200</v>
      </c>
    </row>
    <row spans="1:4" r="7">
      <c t="s" s="4" r="A7">
        <v>201</v>
      </c>
      <c t="n" s="7" r="B7">
        <v>50000000</v>
      </c>
    </row>
    <row spans="1:4" r="8">
      <c t="s" s="4" r="A8">
        <v>202</v>
      </c>
      <c t="n" s="6" r="B8">
        <v>30</v>
      </c>
    </row>
    <row spans="1:4" r="9">
      <c t="s" s="3" r="A9">
        <v>203</v>
      </c>
    </row>
    <row spans="1:4" r="10">
      <c t="s" s="4" r="A10">
        <v>204</v>
      </c>
      <c t="s" s="4" r="B10">
        <v>205</v>
      </c>
    </row>
    <row spans="1:4" r="11">
      <c t="s" s="3" r="A11">
        <v>206</v>
      </c>
    </row>
    <row spans="1:4" r="12">
      <c t="s" s="4" r="A12">
        <v>207</v>
      </c>
      <c t="n" s="9" r="B12">
        <v>4.25</v>
      </c>
    </row>
    <row spans="1:4" r="13">
      <c t="s" s="4" r="A13">
        <v>208</v>
      </c>
      <c t="n" s="9" r="B13">
        <v>2.37</v>
      </c>
    </row>
    <row spans="1:4" r="14">
      <c t="s" s="4" r="A14">
        <v>209</v>
      </c>
      <c t="n" s="9" r="B14">
        <v>2.75</v>
      </c>
    </row>
    <row spans="1:4" r="15">
      <c t="s" s="4" r="A15">
        <v>210</v>
      </c>
      <c t="n" s="9" r="B15">
        <v>0.46</v>
      </c>
    </row>
    <row spans="1:4" r="16">
      <c t="s" s="4" r="A16">
        <v>211</v>
      </c>
      <c t="n" s="9" r="B16">
        <v>1.75</v>
      </c>
    </row>
    <row spans="1:4" r="17">
      <c t="s" s="4" r="A17">
        <v>212</v>
      </c>
      <c t="n" s="9" r="B17">
        <v>1.83</v>
      </c>
    </row>
    <row spans="1:4" r="18">
      <c t="s" s="3" r="A18">
        <v>213</v>
      </c>
    </row>
    <row spans="1:4" r="19">
      <c t="s" s="4" r="A19">
        <v>214</v>
      </c>
      <c t="n" s="7" r="B19">
        <v>20000000</v>
      </c>
    </row>
    <row spans="1:4" r="20">
      <c t="s" s="4" r="A20">
        <v>215</v>
      </c>
      <c t="n" s="6" r="B20">
        <v>25000000</v>
      </c>
    </row>
    <row spans="1:4" r="21">
      <c t="s" s="4" r="A21">
        <v>216</v>
      </c>
      <c t="n" s="6" r="B21">
        <v>672500000</v>
      </c>
    </row>
    <row spans="1:4" r="22">
      <c t="s" s="4" r="A22">
        <v>217</v>
      </c>
      <c t="n" s="7" r="C22">
        <v>284100000</v>
      </c>
    </row>
    <row spans="1:4" r="23">
      <c t="s" s="4" r="A23">
        <v>218</v>
      </c>
      <c t="n" s="6" r="B23">
        <v>129800000</v>
      </c>
    </row>
    <row spans="1:4" r="24">
      <c t="s" s="4" r="A24">
        <v>219</v>
      </c>
      <c t="n" s="6" r="C24">
        <v>520500000</v>
      </c>
    </row>
    <row spans="1:4" r="25">
      <c t="s" s="4" r="A25">
        <v>220</v>
      </c>
      <c t="n" s="7" r="C25">
        <v>284300000</v>
      </c>
    </row>
    <row spans="1:4" r="26">
      <c t="s" s="4" r="A26">
        <v>221</v>
      </c>
      <c t="n" s="6" r="B26">
        <v>900000000</v>
      </c>
    </row>
    <row spans="1:4" r="27">
      <c t="s" s="4" r="A27">
        <v>222</v>
      </c>
      <c t="n" s="6" r="B27">
        <v>250000000</v>
      </c>
    </row>
    <row spans="1:4" r="28">
      <c t="s" s="4" r="A28">
        <v>223</v>
      </c>
      <c t="n" s="6" r="B28">
        <v>27000000</v>
      </c>
    </row>
    <row spans="1:4" r="29">
      <c t="s" s="4" r="A29">
        <v>224</v>
      </c>
      <c t="n" s="6" r="B29">
        <v>225000000</v>
      </c>
    </row>
    <row spans="1:4" r="30">
      <c t="s" s="4" r="A30">
        <v>225</v>
      </c>
      <c t="n" s="6" r="B30">
        <v>192900000</v>
      </c>
      <c t="n" s="7" r="D30">
        <v>221100000</v>
      </c>
    </row>
    <row spans="1:4" r="31">
      <c t="s" s="4" r="A31">
        <v>226</v>
      </c>
      <c t="n" s="6" r="B31">
        <v>675000000</v>
      </c>
    </row>
    <row spans="1:4" r="32">
      <c t="s" s="4" r="A32">
        <v>227</v>
      </c>
      <c t="n" s="6" r="D32">
        <v>190000000</v>
      </c>
    </row>
    <row spans="1:4" r="33">
      <c t="s" s="4" r="A33">
        <v>228</v>
      </c>
      <c t="n" s="6" r="B33">
        <v>94700000</v>
      </c>
    </row>
    <row spans="1:4" r="34">
      <c t="s" s="4" r="A34">
        <v>229</v>
      </c>
      <c t="n" s="6" r="B34">
        <v>580300000</v>
      </c>
    </row>
    <row spans="1:4" r="35">
      <c t="s" s="4" r="A35">
        <v>230</v>
      </c>
      <c t="n" s="6" r="B35">
        <v>20000000</v>
      </c>
    </row>
    <row spans="1:4" r="36">
      <c t="s" s="4" r="A36">
        <v>231</v>
      </c>
      <c t="n" s="7" r="B36">
        <v>0</v>
      </c>
      <c t="n" s="7" r="D36">
        <v>14600000</v>
      </c>
    </row>
    <row spans="1:4" r="37">
      <c t="s" s="4" r="A37">
        <v>232</v>
      </c>
      <c t="s" s="4" r="B37">
        <v>233</v>
      </c>
    </row>
    <row spans="1:4" r="38">
      <c t="s" s="3" r="A38">
        <v>234</v>
      </c>
    </row>
    <row spans="1:4" r="39">
      <c t="n" s="6" r="A39">
        <v>2015</v>
      </c>
      <c t="n" s="7" r="B39">
        <v>1125000</v>
      </c>
    </row>
    <row spans="1:4" r="40">
      <c t="n" s="6" r="A40">
        <v>2016</v>
      </c>
      <c t="n" s="6" r="B40">
        <v>2250000</v>
      </c>
    </row>
    <row spans="1:4" r="41">
      <c t="n" s="6" r="A41">
        <v>2017</v>
      </c>
      <c t="n" s="6" r="B41">
        <v>2250000</v>
      </c>
    </row>
    <row spans="1:4" r="42">
      <c t="n" s="6" r="A42">
        <v>2018</v>
      </c>
      <c t="n" s="6" r="B42">
        <v>2250000</v>
      </c>
    </row>
    <row spans="1:4" r="43">
      <c t="n" s="6" r="A43">
        <v>2019</v>
      </c>
      <c t="n" s="6" r="B43">
        <v>2250000</v>
      </c>
    </row>
    <row spans="1:4" r="44">
      <c t="s" s="4" r="A44">
        <v>235</v>
      </c>
      <c t="n" s="6" r="B44">
        <v>182813000</v>
      </c>
    </row>
    <row spans="1:4" r="45">
      <c t="s" s="4" r="A45">
        <v>236</v>
      </c>
      <c t="n" s="7" r="B45">
        <v>192938000</v>
      </c>
    </row>
    <row spans="1:4" r="46">
      <c t="s" s="4" r="A46">
        <v>237</v>
      </c>
    </row>
    <row spans="1:4" r="47">
      <c t="s" s="3" r="A47">
        <v>213</v>
      </c>
    </row>
    <row spans="1:4" r="48">
      <c t="s" s="4" r="A48">
        <v>232</v>
      </c>
      <c t="s" s="4" r="B48">
        <v>238</v>
      </c>
    </row>
    <row spans="1:4" r="49">
      <c t="s" s="4" r="A49">
        <v>239</v>
      </c>
    </row>
    <row spans="1:4" r="50">
      <c t="s" s="3" r="A50">
        <v>213</v>
      </c>
    </row>
    <row spans="1:4" r="51">
      <c t="s" s="4" r="A51">
        <v>232</v>
      </c>
      <c t="s" s="4" r="B51">
        <v>240</v>
      </c>
    </row>
    <row spans="1:4" r="52">
      <c t="s" s="4" r="A52">
        <v>241</v>
      </c>
    </row>
    <row spans="1:4" r="53">
      <c t="s" s="3" r="A53">
        <v>213</v>
      </c>
    </row>
    <row spans="1:4" r="54">
      <c t="s" s="4" r="A54">
        <v>242</v>
      </c>
      <c t="s" s="4" r="B54">
        <v>243</v>
      </c>
    </row>
    <row spans="1:4" r="55">
      <c t="s" s="4" r="A55">
        <v>244</v>
      </c>
    </row>
    <row spans="1:4" r="56">
      <c t="s" s="3" r="A56">
        <v>213</v>
      </c>
    </row>
    <row spans="1:4" r="57">
      <c t="s" s="4" r="A57">
        <v>242</v>
      </c>
      <c t="s" s="4" r="B57">
        <v>245</v>
      </c>
    </row>
    <row spans="1:4" r="58">
      <c t="s" s="4" r="A58">
        <v>246</v>
      </c>
    </row>
    <row spans="1:4" r="59">
      <c t="s" s="3" r="A59">
        <v>213</v>
      </c>
    </row>
    <row spans="1:4" r="60">
      <c t="s" s="4" r="A60">
        <v>247</v>
      </c>
      <c t="s" s="4" r="B60">
        <v>248</v>
      </c>
    </row>
    <row spans="1:4" r="61">
      <c t="s" s="4" r="A61">
        <v>231</v>
      </c>
      <c t="n" s="7" r="B61">
        <v>0</v>
      </c>
    </row>
    <row spans="1:4" r="62">
      <c t="s" s="3" r="A62">
        <v>234</v>
      </c>
    </row>
    <row spans="1:4" r="63">
      <c t="n" s="6" r="A63">
        <v>2015</v>
      </c>
      <c t="n" s="6" r="B63">
        <v>0</v>
      </c>
    </row>
    <row spans="1:4" r="64">
      <c t="n" s="6" r="A64">
        <v>2016</v>
      </c>
      <c t="n" s="6" r="B64">
        <v>0</v>
      </c>
    </row>
    <row spans="1:4" r="65">
      <c t="n" s="6" r="A65">
        <v>2017</v>
      </c>
      <c t="n" s="6" r="B65">
        <v>0</v>
      </c>
    </row>
    <row spans="1:4" r="66">
      <c t="n" s="6" r="A66">
        <v>2018</v>
      </c>
      <c t="n" s="6" r="B66">
        <v>0</v>
      </c>
    </row>
    <row spans="1:4" r="67">
      <c t="n" s="6" r="A67">
        <v>2019</v>
      </c>
      <c t="n" s="6" r="B67">
        <v>0</v>
      </c>
    </row>
    <row spans="1:4" r="68">
      <c t="s" s="4" r="A68">
        <v>235</v>
      </c>
      <c t="n" s="7" r="B68">
        <v>0</v>
      </c>
    </row>
    <row spans="1:4" r="69">
      <c t="s" s="4" r="A69">
        <v>249</v>
      </c>
    </row>
    <row spans="1:4" r="70">
      <c t="s" s="3" r="A70">
        <v>213</v>
      </c>
    </row>
    <row spans="1:4" r="71">
      <c t="s" s="4" r="A71">
        <v>247</v>
      </c>
      <c t="s" s="4" r="B71">
        <v>250</v>
      </c>
    </row>
    <row spans="1:4" r="72">
      <c t="s" s="4" r="A72">
        <v>227</v>
      </c>
      <c t="n" s="7" r="B72">
        <v>0</v>
      </c>
    </row>
    <row spans="1:4" r="73">
      <c t="s" s="3" r="A73">
        <v>234</v>
      </c>
    </row>
    <row spans="1:4" r="74">
      <c t="n" s="6" r="A74">
        <v>2015</v>
      </c>
      <c t="n" s="6" r="B74">
        <v>0</v>
      </c>
    </row>
    <row spans="1:4" r="75">
      <c t="n" s="6" r="A75">
        <v>2016</v>
      </c>
      <c t="n" s="6" r="B75">
        <v>0</v>
      </c>
    </row>
    <row spans="1:4" r="76">
      <c t="n" s="6" r="A76">
        <v>2017</v>
      </c>
      <c t="n" s="6" r="B76">
        <v>0</v>
      </c>
    </row>
    <row spans="1:4" r="77">
      <c t="n" s="6" r="A77">
        <v>2018</v>
      </c>
      <c t="n" s="6" r="B77">
        <v>0</v>
      </c>
    </row>
    <row spans="1:4" r="78">
      <c t="n" s="6" r="A78">
        <v>2019</v>
      </c>
      <c t="n" s="6" r="B78">
        <v>0</v>
      </c>
    </row>
    <row spans="1:4" r="79">
      <c t="s" s="4" r="A79">
        <v>235</v>
      </c>
      <c t="n" s="7" r="B79">
        <v>0</v>
      </c>
    </row>
    <row spans="1:4" r="80">
      <c t="s" s="4" r="A80">
        <v>251</v>
      </c>
    </row>
    <row spans="1:4" r="81">
      <c t="s" s="3" r="A81">
        <v>213</v>
      </c>
    </row>
    <row spans="1:4" r="82">
      <c t="s" s="4" r="A82">
        <v>252</v>
      </c>
      <c t="s" s="4" r="B82">
        <v>253</v>
      </c>
    </row>
    <row spans="1:4" r="83">
      <c t="s" s="4" r="A83">
        <v>254</v>
      </c>
    </row>
    <row spans="1:4" r="84">
      <c t="s" s="3" r="A84">
        <v>213</v>
      </c>
    </row>
    <row spans="1:4" r="85">
      <c t="s" s="4" r="A85">
        <v>255</v>
      </c>
      <c t="s" s="4" r="B85">
        <v>240</v>
      </c>
    </row>
    <row spans="1:4" r="86">
      <c t="s" s="4" r="A86">
        <v>256</v>
      </c>
    </row>
    <row spans="1:4" r="87">
      <c t="s" s="3" r="A87">
        <v>213</v>
      </c>
    </row>
    <row spans="1:4" r="88">
      <c t="s" s="4" r="A88">
        <v>255</v>
      </c>
      <c t="s" s="4" r="B88">
        <v>257</v>
      </c>
    </row>
    <row spans="1:4" r="89">
      <c t="s" s="4" r="A89">
        <v>258</v>
      </c>
    </row>
    <row spans="1:4" r="90">
      <c t="s" s="3" r="A90">
        <v>213</v>
      </c>
    </row>
    <row spans="1:4" r="91">
      <c t="s" s="4" r="A91">
        <v>259</v>
      </c>
      <c t="s" s="4" r="B91">
        <v>260</v>
      </c>
    </row>
    <row spans="1:4" r="92">
      <c t="s" s="4" r="A92">
        <v>261</v>
      </c>
    </row>
    <row spans="1:4" r="93">
      <c t="s" s="3" r="A93">
        <v>213</v>
      </c>
    </row>
    <row spans="1:4" r="94">
      <c t="s" s="4" r="A94">
        <v>255</v>
      </c>
      <c t="s" s="4" r="B94">
        <v>262</v>
      </c>
    </row>
    <row spans="1:4" r="95">
      <c t="s" s="4" r="A95">
        <v>263</v>
      </c>
    </row>
    <row spans="1:4" r="96">
      <c t="s" s="3" r="A96">
        <v>213</v>
      </c>
    </row>
    <row spans="1:4" r="97">
      <c t="s" s="4" r="A97">
        <v>255</v>
      </c>
      <c t="s" s="4" r="B97">
        <v>264</v>
      </c>
    </row>
    <row spans="1:4" r="98">
      <c t="s" s="4" r="A98">
        <v>265</v>
      </c>
    </row>
    <row spans="1:4" r="99">
      <c t="s" s="3" r="A99">
        <v>213</v>
      </c>
    </row>
    <row spans="1:4" r="100">
      <c t="s" s="4" r="A100">
        <v>247</v>
      </c>
      <c t="s" s="4" r="B100">
        <v>266</v>
      </c>
    </row>
    <row spans="1:4" r="101">
      <c t="s" s="4" r="A101">
        <v>259</v>
      </c>
      <c t="s" s="4" r="B101">
        <v>267</v>
      </c>
    </row>
    <row spans="1:4" r="102">
      <c t="s" s="4" r="A102">
        <v>252</v>
      </c>
      <c t="s" s="4" r="B102">
        <v>268</v>
      </c>
    </row>
    <row spans="1:4" r="103">
      <c t="s" s="4" r="A103">
        <v>225</v>
      </c>
      <c t="n" s="7" r="B103">
        <v>192938000</v>
      </c>
    </row>
    <row spans="1:4" r="104">
      <c t="s" s="4" r="A104">
        <v>269</v>
      </c>
      <c t="n" s="7" r="B104">
        <v>562500</v>
      </c>
    </row>
    <row spans="1:4" r="105">
      <c t="s" s="4" r="A105">
        <v>270</v>
      </c>
      <c t="s" s="4" r="B105">
        <v>271</v>
      </c>
    </row>
    <row spans="1:4" r="106">
      <c t="s" s="3" r="A106">
        <v>234</v>
      </c>
    </row>
    <row spans="1:4" r="107">
      <c t="n" s="6" r="A107">
        <v>2015</v>
      </c>
      <c t="n" s="7" r="B107">
        <v>1125000</v>
      </c>
    </row>
    <row spans="1:4" r="108">
      <c t="n" s="6" r="A108">
        <v>2016</v>
      </c>
      <c t="n" s="6" r="B108">
        <v>2250000</v>
      </c>
    </row>
    <row spans="1:4" r="109">
      <c t="n" s="6" r="A109">
        <v>2017</v>
      </c>
      <c t="n" s="6" r="B109">
        <v>2250000</v>
      </c>
    </row>
    <row spans="1:4" r="110">
      <c t="n" s="6" r="A110">
        <v>2018</v>
      </c>
      <c t="n" s="6" r="B110">
        <v>2250000</v>
      </c>
    </row>
    <row spans="1:4" r="111">
      <c t="n" s="6" r="A111">
        <v>2019</v>
      </c>
      <c t="n" s="6" r="B111">
        <v>2250000</v>
      </c>
    </row>
    <row spans="1:4" r="112">
      <c t="s" s="4" r="A112">
        <v>235</v>
      </c>
      <c t="n" s="7" r="B112">
        <v>182813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70</v>
      </c>
    </row>
    <row spans="1:3" r="3">
      <c t="s" s="3" r="A3">
        <v>273</v>
      </c>
    </row>
    <row spans="1:3" r="4">
      <c t="s" s="4" r="A4">
        <v>274</v>
      </c>
      <c t="n" s="7" r="B4">
        <v>542740</v>
      </c>
      <c t="n" s="7" r="C4">
        <v>542740</v>
      </c>
    </row>
    <row spans="1:3" r="5">
      <c t="s" s="4" r="A5">
        <v>275</v>
      </c>
      <c t="n" s="6" r="B5">
        <v>20000</v>
      </c>
    </row>
    <row spans="1:3" r="6">
      <c t="s" s="4" r="A6">
        <v>276</v>
      </c>
      <c t="n" s="7" r="B6">
        <v>50000</v>
      </c>
    </row>
    <row spans="1:3" r="7">
      <c t="s" s="4" r="A7">
        <v>277</v>
      </c>
      <c t="s" s="4" r="B7">
        <v>278</v>
      </c>
    </row>
    <row spans="1:3" r="8">
      <c t="s" s="4" r="A8">
        <v>279</v>
      </c>
      <c t="n" s="7" r="B8">
        <v>50000</v>
      </c>
    </row>
    <row spans="1:3" r="9">
      <c t="s" s="4" r="A9">
        <v>280</v>
      </c>
    </row>
    <row spans="1:3" r="10">
      <c t="s" s="3" r="A10">
        <v>273</v>
      </c>
    </row>
    <row spans="1:3" r="11">
      <c t="s" s="4" r="A11">
        <v>274</v>
      </c>
      <c t="n" s="6" r="B11">
        <v>250000</v>
      </c>
      <c t="n" s="6" r="C11">
        <v>250000</v>
      </c>
    </row>
    <row spans="1:3" r="12">
      <c t="s" s="4" r="A12">
        <v>281</v>
      </c>
      <c t="n" s="7" r="B12">
        <v>3100</v>
      </c>
      <c t="n" s="6" r="C12">
        <v>3400</v>
      </c>
    </row>
    <row spans="1:3" r="13">
      <c t="s" s="4" r="A13">
        <v>282</v>
      </c>
      <c t="s" s="4" r="B13">
        <v>283</v>
      </c>
    </row>
    <row spans="1:3" r="14">
      <c t="s" s="4" r="A14">
        <v>284</v>
      </c>
      <c t="n" s="7" r="B14">
        <v>200000</v>
      </c>
    </row>
    <row spans="1:3" r="15">
      <c t="s" s="4" r="A15">
        <v>285</v>
      </c>
      <c t="s" s="4" r="B15">
        <v>286</v>
      </c>
    </row>
    <row spans="1:3" r="16">
      <c t="s" s="4" r="A16">
        <v>287</v>
      </c>
    </row>
    <row spans="1:3" r="17">
      <c t="s" s="3" r="A17">
        <v>273</v>
      </c>
    </row>
    <row spans="1:3" r="18">
      <c t="s" s="4" r="A18">
        <v>288</v>
      </c>
      <c t="s" s="4" r="B18">
        <v>289</v>
      </c>
    </row>
    <row spans="1:3" r="19">
      <c t="s" s="4" r="A19">
        <v>290</v>
      </c>
    </row>
    <row spans="1:3" r="20">
      <c t="s" s="3" r="A20">
        <v>273</v>
      </c>
    </row>
    <row spans="1:3" r="21">
      <c t="s" s="4" r="A21">
        <v>288</v>
      </c>
      <c t="s" s="4" r="B21">
        <v>278</v>
      </c>
    </row>
    <row spans="1:3" r="22">
      <c t="s" s="4" r="A22">
        <v>291</v>
      </c>
    </row>
    <row spans="1:3" r="23">
      <c t="s" s="3" r="A23">
        <v>273</v>
      </c>
    </row>
    <row spans="1:3" r="24">
      <c t="s" s="4" r="A24">
        <v>292</v>
      </c>
      <c t="n" s="7" r="B24">
        <v>300000</v>
      </c>
    </row>
    <row spans="1:3" r="25">
      <c t="s" s="4" r="A25">
        <v>274</v>
      </c>
      <c t="n" s="6" r="B25">
        <v>292740</v>
      </c>
      <c t="n" s="6" r="C25">
        <v>292740</v>
      </c>
    </row>
    <row spans="1:3" r="26">
      <c t="s" s="4" r="A26">
        <v>281</v>
      </c>
      <c t="n" s="7" r="B26">
        <v>2800</v>
      </c>
      <c t="n" s="7" r="C26">
        <v>3100</v>
      </c>
    </row>
    <row spans="1:3" r="27">
      <c t="s" s="4" r="A27">
        <v>282</v>
      </c>
      <c t="s" s="4" r="B27">
        <v>293</v>
      </c>
    </row>
    <row spans="1:3" r="28">
      <c t="s" s="4" r="A28">
        <v>294</v>
      </c>
      <c t="n" s="7" r="B28">
        <v>200000</v>
      </c>
    </row>
    <row spans="1:3" r="29">
      <c t="s" s="4" r="A29">
        <v>285</v>
      </c>
      <c t="s" s="4" r="B29">
        <v>286</v>
      </c>
    </row>
    <row spans="1:3" r="30">
      <c t="s" s="4" r="A30">
        <v>295</v>
      </c>
    </row>
    <row spans="1:3" r="31">
      <c t="s" s="3" r="A31">
        <v>273</v>
      </c>
    </row>
    <row spans="1:3" r="32">
      <c t="s" s="4" r="A32">
        <v>288</v>
      </c>
      <c t="s" s="4" r="B32">
        <v>296</v>
      </c>
    </row>
    <row spans="1:3" r="33">
      <c t="s" s="4" r="A33">
        <v>297</v>
      </c>
    </row>
    <row spans="1:3" r="34">
      <c t="s" s="3" r="A34">
        <v>273</v>
      </c>
    </row>
    <row spans="1:3" r="35">
      <c t="s" s="4" r="A35">
        <v>288</v>
      </c>
      <c t="s" s="4" r="B35">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298</v>
      </c>
      <c t="s" s="2" r="B1">
        <v>2</v>
      </c>
    </row>
    <row spans="1:2" r="2">
      <c t="s" s="3" r="A2">
        <v>299</v>
      </c>
    </row>
    <row spans="1:2" r="3">
      <c t="s" s="4" r="A3">
        <v>300</v>
      </c>
      <c t="n" s="6" r="B3">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70</v>
      </c>
    </row>
    <row spans="1:3" r="2">
      <c t="s" s="3" r="A2">
        <v>302</v>
      </c>
    </row>
    <row spans="1:3" r="3">
      <c t="s" s="4" r="A3">
        <v>274</v>
      </c>
      <c t="n" s="7" r="B3">
        <v>542740</v>
      </c>
      <c t="n" s="7" r="C3">
        <v>542740</v>
      </c>
    </row>
    <row spans="1:3" r="4">
      <c t="s" s="4" r="A4">
        <v>303</v>
      </c>
      <c t="n" s="6" r="B4">
        <v>-57889</v>
      </c>
      <c t="n" s="6" r="C4">
        <v>-111518</v>
      </c>
    </row>
    <row spans="1:3" r="5">
      <c t="s" s="4" r="A5">
        <v>291</v>
      </c>
    </row>
    <row spans="1:3" r="6">
      <c t="s" s="3" r="A6">
        <v>302</v>
      </c>
    </row>
    <row spans="1:3" r="7">
      <c t="s" s="4" r="A7">
        <v>274</v>
      </c>
      <c t="n" s="6" r="B7">
        <v>292740</v>
      </c>
      <c t="n" s="6" r="C7">
        <v>292740</v>
      </c>
    </row>
    <row spans="1:3" r="8">
      <c t="s" s="4" r="A8">
        <v>303</v>
      </c>
      <c t="n" s="6" r="B8">
        <v>-17564</v>
      </c>
      <c t="n" s="6" r="C8">
        <v>-44643</v>
      </c>
    </row>
    <row spans="1:3" r="9">
      <c t="s" s="4" r="A9">
        <v>280</v>
      </c>
    </row>
    <row spans="1:3" r="10">
      <c t="s" s="3" r="A10">
        <v>302</v>
      </c>
    </row>
    <row spans="1:3" r="11">
      <c t="s" s="4" r="A11">
        <v>274</v>
      </c>
      <c t="n" s="6" r="B11">
        <v>250000</v>
      </c>
      <c t="n" s="6" r="C11">
        <v>250000</v>
      </c>
    </row>
    <row spans="1:3" r="12">
      <c t="s" s="4" r="A12">
        <v>303</v>
      </c>
      <c t="n" s="6" r="B12">
        <v>-40325</v>
      </c>
      <c t="n" s="6" r="C12">
        <v>-66875</v>
      </c>
    </row>
    <row spans="1:3" r="13">
      <c t="s" s="4" r="A13">
        <v>304</v>
      </c>
    </row>
    <row spans="1:3" r="14">
      <c t="s" s="3" r="A14">
        <v>302</v>
      </c>
    </row>
    <row spans="1:3" r="15">
      <c t="s" s="4" r="A15">
        <v>305</v>
      </c>
      <c t="n" s="6" r="B15">
        <v>484851</v>
      </c>
      <c t="n" s="6" r="C15">
        <v>431222</v>
      </c>
    </row>
    <row spans="1:3" r="16">
      <c t="s" s="4" r="A16">
        <v>306</v>
      </c>
    </row>
    <row spans="1:3" r="17">
      <c t="s" s="3" r="A17">
        <v>302</v>
      </c>
    </row>
    <row spans="1:3" r="18">
      <c t="s" s="4" r="A18">
        <v>305</v>
      </c>
      <c t="n" s="6" r="B18">
        <v>275176</v>
      </c>
      <c t="n" s="6" r="C18">
        <v>248097</v>
      </c>
    </row>
    <row spans="1:3" r="19">
      <c t="s" s="4" r="A19">
        <v>307</v>
      </c>
    </row>
    <row spans="1:3" r="20">
      <c t="s" s="3" r="A20">
        <v>302</v>
      </c>
    </row>
    <row spans="1:3" r="21">
      <c t="s" s="4" r="A21">
        <v>305</v>
      </c>
      <c t="n" s="7" r="B21">
        <v>209675</v>
      </c>
      <c t="n" s="7" r="C21">
        <v>1831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spans="1:5" r="1">
      <c t="s" s="1" r="A1">
        <v>308</v>
      </c>
      <c t="s" s="2" r="B1">
        <v>30</v>
      </c>
      <c t="s" s="2" r="D1">
        <v>1</v>
      </c>
    </row>
    <row spans="1:5" r="2">
      <c t="s" s="2" r="B2">
        <v>193</v>
      </c>
      <c t="s" s="2" r="C2">
        <v>309</v>
      </c>
      <c t="s" s="2" r="D2">
        <v>193</v>
      </c>
      <c t="s" s="2" r="E2">
        <v>309</v>
      </c>
    </row>
    <row spans="1:5" r="3">
      <c t="s" s="3" r="A3">
        <v>310</v>
      </c>
    </row>
    <row spans="1:5" r="4">
      <c t="s" s="4" r="A4">
        <v>311</v>
      </c>
      <c t="n" s="6" r="B4">
        <v>96</v>
      </c>
    </row>
    <row spans="1:5" r="5">
      <c t="s" s="4" r="A5">
        <v>312</v>
      </c>
      <c t="n" s="10" r="B5">
        <v>18.8</v>
      </c>
    </row>
    <row spans="1:5" r="6">
      <c t="s" s="4" r="A6">
        <v>313</v>
      </c>
      <c t="n" s="7" r="B6">
        <v>15</v>
      </c>
      <c t="n" s="7" r="D6">
        <v>15</v>
      </c>
    </row>
    <row spans="1:5" r="7">
      <c t="s" s="4" r="A7">
        <v>314</v>
      </c>
      <c t="n" s="10" r="C7">
        <v>0.6</v>
      </c>
    </row>
    <row spans="1:5" r="8">
      <c t="s" s="4" r="A8">
        <v>315</v>
      </c>
      <c t="n" s="11" r="C8">
        <v>1.7</v>
      </c>
    </row>
    <row spans="1:5" r="9">
      <c t="s" s="4" r="A9">
        <v>316</v>
      </c>
    </row>
    <row spans="1:5" r="10">
      <c t="s" s="3" r="A10">
        <v>310</v>
      </c>
    </row>
    <row spans="1:5" r="11">
      <c t="s" s="4" r="A11">
        <v>311</v>
      </c>
      <c t="n" s="6" r="B11">
        <v>167</v>
      </c>
    </row>
    <row spans="1:5" r="12">
      <c t="s" s="4" r="A12">
        <v>317</v>
      </c>
    </row>
    <row spans="1:5" r="13">
      <c t="s" s="3" r="A13">
        <v>310</v>
      </c>
    </row>
    <row spans="1:5" r="14">
      <c t="s" s="4" r="A14">
        <v>311</v>
      </c>
      <c t="n" s="6" r="D14">
        <v>14</v>
      </c>
      <c t="n" s="6" r="E14">
        <v>34</v>
      </c>
    </row>
    <row spans="1:5" r="15">
      <c t="s" s="4" r="A15">
        <v>312</v>
      </c>
      <c t="n" s="10" r="C15">
        <v>2.8</v>
      </c>
      <c t="n" s="10" r="E15">
        <v>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18</v>
      </c>
      <c t="s" s="2" r="B1">
        <v>30</v>
      </c>
      <c t="s" s="2" r="D1">
        <v>1</v>
      </c>
    </row>
    <row spans="1:5" r="2">
      <c t="s" s="2" r="B2">
        <v>193</v>
      </c>
      <c t="s" s="2" r="C2">
        <v>309</v>
      </c>
      <c t="s" s="2" r="D2">
        <v>193</v>
      </c>
      <c t="s" s="2" r="E2">
        <v>309</v>
      </c>
    </row>
    <row spans="1:5" r="3">
      <c t="s" s="3" r="A3">
        <v>310</v>
      </c>
    </row>
    <row spans="1:5" r="4">
      <c t="s" s="4" r="A4">
        <v>311</v>
      </c>
      <c t="n" s="6" r="B4">
        <v>96</v>
      </c>
    </row>
    <row spans="1:5" r="5">
      <c t="s" s="4" r="A5">
        <v>319</v>
      </c>
      <c t="n" s="10" r="C5">
        <v>1.7</v>
      </c>
    </row>
    <row spans="1:5" r="6">
      <c t="s" s="4" r="A6">
        <v>320</v>
      </c>
      <c t="n" s="7" r="B6">
        <v>15</v>
      </c>
      <c t="n" s="7" r="D6">
        <v>15</v>
      </c>
    </row>
    <row spans="1:5" r="7">
      <c t="s" s="4" r="A7">
        <v>321</v>
      </c>
      <c t="n" s="6" r="B7">
        <v>1</v>
      </c>
    </row>
    <row spans="1:5" r="8">
      <c t="s" s="4" r="A8">
        <v>322</v>
      </c>
      <c t="n" s="11" r="B8">
        <v>2.6</v>
      </c>
    </row>
    <row spans="1:5" r="9">
      <c t="s" s="4" r="A9">
        <v>323</v>
      </c>
      <c t="n" s="10" r="B9">
        <v>18.8</v>
      </c>
    </row>
    <row spans="1:5" r="10">
      <c t="s" s="4" r="A10">
        <v>316</v>
      </c>
    </row>
    <row spans="1:5" r="11">
      <c t="s" s="3" r="A11">
        <v>310</v>
      </c>
    </row>
    <row spans="1:5" r="12">
      <c t="s" s="4" r="A12">
        <v>311</v>
      </c>
      <c t="n" s="6" r="B12">
        <v>167</v>
      </c>
    </row>
    <row spans="1:5" r="13">
      <c t="s" s="4" r="A13">
        <v>324</v>
      </c>
    </row>
    <row spans="1:5" r="14">
      <c t="s" s="3" r="A14">
        <v>310</v>
      </c>
    </row>
    <row spans="1:5" r="15">
      <c t="s" s="4" r="A15">
        <v>311</v>
      </c>
      <c t="n" s="6" r="D15">
        <v>14</v>
      </c>
      <c t="n" s="6" r="E15">
        <v>34</v>
      </c>
    </row>
    <row spans="1:5" r="16">
      <c t="s" s="4" r="A16">
        <v>323</v>
      </c>
      <c t="n" s="10" r="C16">
        <v>2.8</v>
      </c>
      <c t="n" s="10" r="E16">
        <v>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325</v>
      </c>
      <c t="s" s="2" r="B1">
        <v>30</v>
      </c>
    </row>
    <row spans="1:2" r="2">
      <c t="s" s="2" r="B2">
        <v>193</v>
      </c>
    </row>
    <row spans="1:2" r="3">
      <c t="s" s="3" r="A3">
        <v>326</v>
      </c>
    </row>
    <row spans="1:2" r="4">
      <c t="s" s="4" r="A4">
        <v>327</v>
      </c>
      <c t="n" s="10" r="B4">
        <v>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328</v>
      </c>
      <c t="s" s="2" r="B1">
        <v>30</v>
      </c>
      <c t="s" s="2" r="D1">
        <v>1</v>
      </c>
    </row>
    <row spans="1:6" r="2">
      <c t="s" s="2" r="B2">
        <v>2</v>
      </c>
      <c t="s" s="2" r="C2">
        <v>31</v>
      </c>
      <c t="s" s="2" r="D2">
        <v>2</v>
      </c>
      <c t="s" s="2" r="E2">
        <v>31</v>
      </c>
      <c t="s" s="2" r="F2">
        <v>70</v>
      </c>
    </row>
    <row spans="1:6" r="3">
      <c t="s" s="3" r="A3">
        <v>329</v>
      </c>
    </row>
    <row spans="1:6" r="4">
      <c t="s" s="4" r="A4">
        <v>330</v>
      </c>
      <c t="n" s="7" r="B4">
        <v>749619</v>
      </c>
      <c t="n" s="7" r="C4">
        <v>815343</v>
      </c>
      <c t="n" s="7" r="D4">
        <v>1585271</v>
      </c>
      <c t="n" s="7" r="E4">
        <v>1692982</v>
      </c>
    </row>
    <row spans="1:6" r="5">
      <c t="s" s="4" r="A5">
        <v>47</v>
      </c>
      <c t="n" s="6" r="B5">
        <v>500158</v>
      </c>
      <c t="n" s="6" r="C5">
        <v>538529</v>
      </c>
      <c t="n" s="6" r="D5">
        <v>1035102</v>
      </c>
      <c t="n" s="6" r="E5">
        <v>1103122</v>
      </c>
    </row>
    <row spans="1:6" r="6">
      <c t="s" s="4" r="A6">
        <v>55</v>
      </c>
      <c t="n" s="6" r="B6">
        <v>27550</v>
      </c>
      <c t="n" s="6" r="C6">
        <v>49701</v>
      </c>
      <c t="n" s="6" r="D6">
        <v>75980</v>
      </c>
      <c t="n" s="6" r="E6">
        <v>106299</v>
      </c>
    </row>
    <row spans="1:6" r="7">
      <c t="s" s="4" r="A7">
        <v>52</v>
      </c>
      <c t="n" s="6" r="B7">
        <v>20776</v>
      </c>
      <c t="n" s="6" r="C7">
        <v>20397</v>
      </c>
      <c t="n" s="6" r="D7">
        <v>40600</v>
      </c>
      <c t="n" s="6" r="E7">
        <v>40161</v>
      </c>
    </row>
    <row spans="1:6" r="8">
      <c t="s" s="4" r="A8">
        <v>331</v>
      </c>
      <c t="n" s="6" r="B8">
        <v>13743</v>
      </c>
      <c t="n" s="6" r="C8">
        <v>28624</v>
      </c>
      <c t="n" s="6" r="D8">
        <v>28183</v>
      </c>
      <c t="n" s="6" r="E8">
        <v>42869</v>
      </c>
    </row>
    <row spans="1:6" r="9">
      <c t="s" s="4" r="A9">
        <v>332</v>
      </c>
      <c t="n" s="6" r="B9">
        <v>780934</v>
      </c>
      <c t="n" s="6" r="D9">
        <v>780934</v>
      </c>
      <c t="n" s="7" r="F9">
        <v>907625</v>
      </c>
    </row>
    <row spans="1:6" r="10">
      <c t="s" s="4" r="A10">
        <v>333</v>
      </c>
      <c t="n" s="6" r="B10">
        <v>225350</v>
      </c>
      <c t="n" s="6" r="D10">
        <v>225350</v>
      </c>
      <c t="n" s="6" r="F10">
        <v>228847</v>
      </c>
    </row>
    <row spans="1:6" r="11">
      <c t="s" s="4" r="A11">
        <v>334</v>
      </c>
      <c t="n" s="6" r="B11">
        <v>1756242</v>
      </c>
      <c t="n" s="6" r="D11">
        <v>1756242</v>
      </c>
      <c t="n" s="6" r="F11">
        <v>1974468</v>
      </c>
    </row>
    <row spans="1:6" r="12">
      <c t="s" s="4" r="A12">
        <v>335</v>
      </c>
    </row>
    <row spans="1:6" r="13">
      <c t="s" s="3" r="A13">
        <v>329</v>
      </c>
    </row>
    <row spans="1:6" r="14">
      <c t="s" s="4" r="A14">
        <v>330</v>
      </c>
      <c t="n" s="6" r="B14">
        <v>530612</v>
      </c>
      <c t="n" s="6" r="C14">
        <v>593496</v>
      </c>
      <c t="n" s="6" r="D14">
        <v>1114977</v>
      </c>
      <c t="n" s="6" r="E14">
        <v>1222699</v>
      </c>
    </row>
    <row spans="1:6" r="15">
      <c t="s" s="4" r="A15">
        <v>47</v>
      </c>
      <c t="n" s="6" r="B15">
        <v>383129</v>
      </c>
      <c t="n" s="6" r="C15">
        <v>421610</v>
      </c>
      <c t="n" s="6" r="D15">
        <v>795018</v>
      </c>
      <c t="n" s="6" r="E15">
        <v>862750</v>
      </c>
    </row>
    <row spans="1:6" r="16">
      <c t="s" s="4" r="A16">
        <v>55</v>
      </c>
      <c t="n" s="6" r="B16">
        <v>38715</v>
      </c>
      <c t="n" s="6" r="C16">
        <v>66698</v>
      </c>
      <c t="n" s="6" r="D16">
        <v>100951</v>
      </c>
      <c t="n" s="6" r="E16">
        <v>134271</v>
      </c>
    </row>
    <row spans="1:6" r="17">
      <c t="s" s="4" r="A17">
        <v>52</v>
      </c>
      <c t="n" s="6" r="B17">
        <v>10563</v>
      </c>
      <c t="n" s="6" r="C17">
        <v>13084</v>
      </c>
      <c t="n" s="6" r="D17">
        <v>21455</v>
      </c>
      <c t="n" s="6" r="E17">
        <v>25759</v>
      </c>
    </row>
    <row spans="1:6" r="18">
      <c t="s" s="4" r="A18">
        <v>331</v>
      </c>
      <c t="n" s="6" r="B18">
        <v>3456</v>
      </c>
      <c t="n" s="6" r="C18">
        <v>5435</v>
      </c>
      <c t="n" s="6" r="D18">
        <v>7227</v>
      </c>
      <c t="n" s="6" r="E18">
        <v>6249</v>
      </c>
    </row>
    <row spans="1:6" r="19">
      <c t="s" s="4" r="A19">
        <v>332</v>
      </c>
      <c t="n" s="6" r="B19">
        <v>442103</v>
      </c>
      <c t="n" s="6" r="D19">
        <v>442103</v>
      </c>
      <c t="n" s="6" r="F19">
        <v>540004</v>
      </c>
    </row>
    <row spans="1:6" r="20">
      <c t="s" s="4" r="A20">
        <v>333</v>
      </c>
      <c t="n" s="6" r="B20">
        <v>211011</v>
      </c>
      <c t="n" s="6" r="D20">
        <v>211011</v>
      </c>
      <c t="n" s="6" r="F20">
        <v>215327</v>
      </c>
    </row>
    <row spans="1:6" r="21">
      <c t="s" s="4" r="A21">
        <v>334</v>
      </c>
      <c t="n" s="6" r="B21">
        <v>1031773</v>
      </c>
      <c t="n" s="6" r="D21">
        <v>1031773</v>
      </c>
      <c t="n" s="6" r="F21">
        <v>1240593</v>
      </c>
    </row>
    <row spans="1:6" r="22">
      <c t="s" s="4" r="A22">
        <v>336</v>
      </c>
    </row>
    <row spans="1:6" r="23">
      <c t="s" s="3" r="A23">
        <v>329</v>
      </c>
    </row>
    <row spans="1:6" r="24">
      <c t="s" s="4" r="A24">
        <v>330</v>
      </c>
      <c t="n" s="6" r="B24">
        <v>199516</v>
      </c>
      <c t="n" s="6" r="C24">
        <v>200464</v>
      </c>
      <c t="n" s="6" r="D24">
        <v>429912</v>
      </c>
      <c t="n" s="6" r="E24">
        <v>424741</v>
      </c>
    </row>
    <row spans="1:6" r="25">
      <c t="s" s="4" r="A25">
        <v>47</v>
      </c>
      <c t="n" s="6" r="B25">
        <v>105352</v>
      </c>
      <c t="n" s="6" r="C25">
        <v>103896</v>
      </c>
      <c t="n" s="6" r="D25">
        <v>216494</v>
      </c>
      <c t="n" s="6" r="E25">
        <v>213060</v>
      </c>
    </row>
    <row spans="1:6" r="26">
      <c t="s" s="4" r="A26">
        <v>55</v>
      </c>
      <c t="n" s="6" r="B26">
        <v>27547</v>
      </c>
      <c t="n" s="6" r="C26">
        <v>31696</v>
      </c>
      <c t="n" s="6" r="D26">
        <v>56916</v>
      </c>
      <c t="n" s="6" r="E26">
        <v>66228</v>
      </c>
    </row>
    <row spans="1:6" r="27">
      <c t="s" s="4" r="A27">
        <v>52</v>
      </c>
      <c t="n" s="6" r="B27">
        <v>828</v>
      </c>
      <c t="n" s="6" r="C27">
        <v>799</v>
      </c>
      <c t="n" s="6" r="D27">
        <v>1665</v>
      </c>
      <c t="n" s="6" r="E27">
        <v>1552</v>
      </c>
    </row>
    <row spans="1:6" r="28">
      <c t="s" s="4" r="A28">
        <v>331</v>
      </c>
      <c t="n" s="6" r="B28">
        <v>305</v>
      </c>
      <c t="n" s="6" r="C28">
        <v>545</v>
      </c>
      <c t="n" s="6" r="D28">
        <v>597</v>
      </c>
      <c t="n" s="6" r="E28">
        <v>828</v>
      </c>
    </row>
    <row spans="1:6" r="29">
      <c t="s" s="4" r="A29">
        <v>332</v>
      </c>
      <c t="n" s="6" r="B29">
        <v>323618</v>
      </c>
      <c t="n" s="6" r="D29">
        <v>323618</v>
      </c>
      <c t="n" s="6" r="F29">
        <v>350046</v>
      </c>
    </row>
    <row spans="1:6" r="30">
      <c t="s" s="4" r="A30">
        <v>333</v>
      </c>
      <c t="n" s="6" r="B30">
        <v>5915</v>
      </c>
      <c t="n" s="6" r="D30">
        <v>5915</v>
      </c>
      <c t="n" s="6" r="F30">
        <v>5000</v>
      </c>
    </row>
    <row spans="1:6" r="31">
      <c t="s" s="4" r="A31">
        <v>334</v>
      </c>
      <c t="n" s="6" r="B31">
        <v>400161</v>
      </c>
      <c t="n" s="6" r="D31">
        <v>400161</v>
      </c>
      <c t="n" s="6" r="F31">
        <v>426827</v>
      </c>
    </row>
    <row spans="1:6" r="32">
      <c t="s" s="4" r="A32">
        <v>337</v>
      </c>
    </row>
    <row spans="1:6" r="33">
      <c t="s" s="3" r="A33">
        <v>329</v>
      </c>
    </row>
    <row spans="1:6" r="34">
      <c t="s" s="4" r="A34">
        <v>330</v>
      </c>
      <c t="n" s="6" r="B34">
        <v>13311</v>
      </c>
      <c t="n" s="6" r="C34">
        <v>16337</v>
      </c>
      <c t="n" s="6" r="D34">
        <v>27060</v>
      </c>
      <c t="n" s="6" r="E34">
        <v>34271</v>
      </c>
    </row>
    <row spans="1:6" r="35">
      <c t="s" s="4" r="A35">
        <v>47</v>
      </c>
      <c t="n" s="6" r="B35">
        <v>9254</v>
      </c>
      <c t="n" s="6" r="C35">
        <v>10908</v>
      </c>
      <c t="n" s="6" r="D35">
        <v>18581</v>
      </c>
      <c t="n" s="6" r="E35">
        <v>23021</v>
      </c>
    </row>
    <row spans="1:6" r="36">
      <c t="s" s="4" r="A36">
        <v>55</v>
      </c>
      <c t="n" s="6" r="B36">
        <v>572</v>
      </c>
      <c t="n" s="6" r="C36">
        <v>-7179</v>
      </c>
      <c t="n" s="6" r="D36">
        <v>-2038</v>
      </c>
      <c t="n" s="6" r="E36">
        <v>-10633</v>
      </c>
    </row>
    <row spans="1:6" r="37">
      <c t="s" s="4" r="A37">
        <v>52</v>
      </c>
      <c t="n" s="6" r="B37">
        <v>864</v>
      </c>
      <c t="n" s="6" r="C37">
        <v>1412</v>
      </c>
      <c t="n" s="6" r="D37">
        <v>1803</v>
      </c>
      <c t="n" s="6" r="E37">
        <v>2886</v>
      </c>
    </row>
    <row spans="1:6" r="38">
      <c t="s" s="4" r="A38">
        <v>331</v>
      </c>
      <c t="n" s="6" r="B38">
        <v>76</v>
      </c>
      <c t="n" s="6" r="C38">
        <v>10</v>
      </c>
      <c t="n" s="6" r="D38">
        <v>223</v>
      </c>
      <c t="n" s="6" r="E38">
        <v>118</v>
      </c>
    </row>
    <row spans="1:6" r="39">
      <c t="s" s="4" r="A39">
        <v>332</v>
      </c>
      <c t="n" s="6" r="B39">
        <v>15213</v>
      </c>
      <c t="n" s="6" r="D39">
        <v>15213</v>
      </c>
      <c t="n" s="6" r="F39">
        <v>17575</v>
      </c>
    </row>
    <row spans="1:6" r="40">
      <c t="s" s="4" r="A40">
        <v>333</v>
      </c>
      <c t="n" s="6" r="B40">
        <v>8424</v>
      </c>
      <c t="n" s="6" r="D40">
        <v>8424</v>
      </c>
      <c t="n" s="6" r="F40">
        <v>8520</v>
      </c>
    </row>
    <row spans="1:6" r="41">
      <c t="s" s="4" r="A41">
        <v>334</v>
      </c>
      <c t="n" s="6" r="B41">
        <v>35399</v>
      </c>
      <c t="n" s="6" r="D41">
        <v>35399</v>
      </c>
      <c t="n" s="6" r="F41">
        <v>38898</v>
      </c>
    </row>
    <row spans="1:6" r="42">
      <c t="s" s="4" r="A42">
        <v>338</v>
      </c>
    </row>
    <row spans="1:6" r="43">
      <c t="s" s="3" r="A43">
        <v>329</v>
      </c>
    </row>
    <row spans="1:6" r="44">
      <c t="s" s="4" r="A44">
        <v>330</v>
      </c>
      <c t="n" s="6" r="B44">
        <v>6180</v>
      </c>
      <c t="n" s="6" r="C44">
        <v>5046</v>
      </c>
      <c t="n" s="6" r="D44">
        <v>13322</v>
      </c>
      <c t="n" s="6" r="E44">
        <v>11271</v>
      </c>
    </row>
    <row spans="1:6" r="45">
      <c t="s" s="4" r="A45">
        <v>47</v>
      </c>
      <c t="n" s="6" r="B45">
        <v>2423</v>
      </c>
      <c t="n" s="6" r="C45">
        <v>2115</v>
      </c>
      <c t="n" s="6" r="D45">
        <v>5009</v>
      </c>
      <c t="n" s="6" r="E45">
        <v>4291</v>
      </c>
    </row>
    <row spans="1:6" r="46">
      <c t="s" s="4" r="A46">
        <v>55</v>
      </c>
      <c t="n" s="6" r="B46">
        <v>1425</v>
      </c>
      <c t="n" s="6" r="C46">
        <v>991</v>
      </c>
      <c t="n" s="6" r="D46">
        <v>2838</v>
      </c>
      <c t="n" s="6" r="E46">
        <v>2207</v>
      </c>
    </row>
    <row spans="1:6" r="47">
      <c t="s" s="4" r="A47">
        <v>52</v>
      </c>
      <c t="n" s="6" r="B47">
        <v>44</v>
      </c>
      <c t="n" s="6" r="C47">
        <v>46</v>
      </c>
      <c t="n" s="6" r="D47">
        <v>89</v>
      </c>
      <c t="n" s="6" r="E47">
        <v>95</v>
      </c>
    </row>
    <row spans="1:6" r="48">
      <c t="s" s="4" r="A48">
        <v>334</v>
      </c>
      <c t="n" s="6" r="B48">
        <v>2619</v>
      </c>
      <c t="n" s="6" r="D48">
        <v>2619</v>
      </c>
      <c t="n" s="6" r="F48">
        <v>2723</v>
      </c>
    </row>
    <row spans="1:6" r="49">
      <c t="s" s="4" r="A49">
        <v>339</v>
      </c>
    </row>
    <row spans="1:6" r="50">
      <c t="s" s="3" r="A50">
        <v>329</v>
      </c>
    </row>
    <row spans="1:6" r="51">
      <c t="s" s="4" r="A51">
        <v>55</v>
      </c>
      <c t="n" s="6" r="B51">
        <v>68259</v>
      </c>
      <c t="n" s="6" r="C51">
        <v>92206</v>
      </c>
      <c t="n" s="6" r="D51">
        <v>158667</v>
      </c>
      <c t="n" s="6" r="E51">
        <v>192073</v>
      </c>
    </row>
    <row spans="1:6" r="52">
      <c t="s" s="4" r="A52">
        <v>52</v>
      </c>
      <c t="n" s="6" r="B52">
        <v>12299</v>
      </c>
      <c t="n" s="6" r="C52">
        <v>15341</v>
      </c>
      <c t="n" s="6" r="D52">
        <v>25012</v>
      </c>
      <c t="n" s="6" r="E52">
        <v>30292</v>
      </c>
    </row>
    <row spans="1:6" r="53">
      <c t="s" s="4" r="A53">
        <v>331</v>
      </c>
      <c t="n" s="6" r="B53">
        <v>3837</v>
      </c>
      <c t="n" s="6" r="C53">
        <v>5990</v>
      </c>
      <c t="n" s="6" r="D53">
        <v>8047</v>
      </c>
      <c t="n" s="6" r="E53">
        <v>7195</v>
      </c>
    </row>
    <row spans="1:6" r="54">
      <c t="s" s="4" r="A54">
        <v>334</v>
      </c>
      <c t="n" s="6" r="B54">
        <v>1469952</v>
      </c>
      <c t="n" s="6" r="D54">
        <v>1469952</v>
      </c>
      <c t="n" s="6" r="F54">
        <v>1709041</v>
      </c>
    </row>
    <row spans="1:6" r="55">
      <c t="s" s="4" r="A55">
        <v>340</v>
      </c>
    </row>
    <row spans="1:6" r="56">
      <c t="s" s="3" r="A56">
        <v>329</v>
      </c>
    </row>
    <row spans="1:6" r="57">
      <c t="s" s="4" r="A57">
        <v>55</v>
      </c>
      <c t="n" s="6" r="B57">
        <v>-40709</v>
      </c>
      <c t="n" s="6" r="C57">
        <v>-42505</v>
      </c>
      <c t="n" s="6" r="D57">
        <v>-82687</v>
      </c>
      <c t="n" s="6" r="E57">
        <v>-85774</v>
      </c>
    </row>
    <row spans="1:6" r="58">
      <c t="s" s="4" r="A58">
        <v>52</v>
      </c>
      <c t="n" s="6" r="B58">
        <v>8477</v>
      </c>
      <c t="n" s="6" r="C58">
        <v>5056</v>
      </c>
      <c t="n" s="6" r="D58">
        <v>15588</v>
      </c>
      <c t="n" s="6" r="E58">
        <v>9869</v>
      </c>
    </row>
    <row spans="1:6" r="59">
      <c t="s" s="4" r="A59">
        <v>331</v>
      </c>
      <c t="n" s="6" r="B59">
        <v>9906</v>
      </c>
      <c t="n" s="7" r="C59">
        <v>22634</v>
      </c>
      <c t="n" s="6" r="D59">
        <v>20136</v>
      </c>
      <c t="n" s="7" r="E59">
        <v>35674</v>
      </c>
    </row>
    <row spans="1:6" r="60">
      <c t="s" s="4" r="A60">
        <v>334</v>
      </c>
      <c t="n" s="7" r="B60">
        <v>286290</v>
      </c>
      <c t="n" s="7" r="D60">
        <v>286290</v>
      </c>
      <c t="n" s="7" r="F60">
        <v>2654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4</v>
      </c>
      <c t="s" s="2" r="B1">
        <v>30</v>
      </c>
      <c t="s" s="2" r="D1">
        <v>1</v>
      </c>
    </row>
    <row spans="1:5" r="2">
      <c t="s" s="2" r="B2">
        <v>2</v>
      </c>
      <c t="s" s="2" r="C2">
        <v>31</v>
      </c>
      <c t="s" s="2" r="D2">
        <v>2</v>
      </c>
      <c t="s" s="2" r="E2">
        <v>31</v>
      </c>
    </row>
    <row spans="1:5" r="3">
      <c t="s" s="4" r="A3">
        <v>65</v>
      </c>
      <c t="n" s="7" r="B3">
        <v>9946</v>
      </c>
      <c t="n" s="7" r="C3">
        <v>23147</v>
      </c>
      <c t="n" s="7" r="D3">
        <v>35007</v>
      </c>
      <c t="n" s="7" r="E3">
        <v>50445</v>
      </c>
    </row>
    <row spans="1:5" r="4">
      <c t="s" s="3" r="A4">
        <v>66</v>
      </c>
    </row>
    <row spans="1:5" r="5">
      <c t="s" s="4" r="A5">
        <v>67</v>
      </c>
      <c t="n" s="6" r="B5">
        <v>-1377</v>
      </c>
      <c t="n" s="6" r="C5">
        <v>-605</v>
      </c>
      <c t="n" s="6" r="D5">
        <v>1073</v>
      </c>
      <c t="n" s="6" r="E5">
        <v>-1382</v>
      </c>
    </row>
    <row spans="1:5" r="6">
      <c t="s" s="4" r="A6">
        <v>68</v>
      </c>
      <c t="n" s="7" r="B6">
        <v>8569</v>
      </c>
      <c t="n" s="7" r="C6">
        <v>22542</v>
      </c>
      <c t="n" s="7" r="D6">
        <v>36080</v>
      </c>
      <c t="n" s="7" r="E6">
        <v>490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341</v>
      </c>
      <c t="s" s="2" r="B1">
        <v>30</v>
      </c>
      <c t="s" s="2" r="D1">
        <v>1</v>
      </c>
    </row>
    <row spans="1:5" r="2">
      <c t="s" s="2" r="B2">
        <v>2</v>
      </c>
      <c t="s" s="2" r="C2">
        <v>31</v>
      </c>
      <c t="s" s="2" r="D2">
        <v>2</v>
      </c>
      <c t="s" s="2" r="E2">
        <v>31</v>
      </c>
    </row>
    <row spans="1:5" r="3">
      <c t="s" s="3" r="A3">
        <v>342</v>
      </c>
    </row>
    <row spans="1:5" r="4">
      <c t="s" s="4" r="A4">
        <v>343</v>
      </c>
      <c t="n" s="7" r="B4">
        <v>2462</v>
      </c>
      <c t="n" s="7" r="C4">
        <v>2823</v>
      </c>
      <c t="n" s="7" r="D4">
        <v>4814</v>
      </c>
      <c t="n" s="7" r="E4">
        <v>4986</v>
      </c>
    </row>
    <row spans="1:5" r="5">
      <c t="s" s="4" r="A5">
        <v>344</v>
      </c>
      <c t="n" s="6" r="D5">
        <v>827000</v>
      </c>
    </row>
    <row spans="1:5" r="6">
      <c t="s" s="4" r="A6">
        <v>345</v>
      </c>
      <c t="n" s="6" r="D6">
        <v>622000</v>
      </c>
    </row>
    <row spans="1:5" r="7">
      <c t="s" s="4" r="A7">
        <v>346</v>
      </c>
      <c t="n" s="6" r="D7">
        <v>424000</v>
      </c>
    </row>
    <row spans="1:5" r="8">
      <c t="s" s="4" r="A8">
        <v>347</v>
      </c>
      <c t="s" s="4" r="D8">
        <v>348</v>
      </c>
    </row>
    <row spans="1:5" r="9">
      <c t="s" s="4" r="A9">
        <v>349</v>
      </c>
      <c t="s" s="4" r="D9">
        <v>350</v>
      </c>
    </row>
    <row spans="1:5" r="10">
      <c t="s" s="4" r="A10">
        <v>351</v>
      </c>
      <c t="s" s="4" r="D10">
        <v>352</v>
      </c>
    </row>
    <row spans="1:5" r="11">
      <c t="s" s="4" r="A11">
        <v>353</v>
      </c>
      <c t="s" s="4" r="D11">
        <v>354</v>
      </c>
    </row>
    <row spans="1:5" r="12">
      <c t="s" s="4" r="A12">
        <v>355</v>
      </c>
      <c t="s" s="4" r="D12">
        <v>268</v>
      </c>
    </row>
    <row spans="1:5" r="13">
      <c t="s" s="4" r="A13">
        <v>356</v>
      </c>
      <c t="s" s="4" r="D13">
        <v>357</v>
      </c>
    </row>
    <row spans="1:5" r="14">
      <c t="s" s="4" r="A14">
        <v>358</v>
      </c>
      <c t="s" s="4" r="D14">
        <v>359</v>
      </c>
    </row>
    <row spans="1:5" r="15">
      <c t="s" s="4" r="A15">
        <v>360</v>
      </c>
      <c t="s" s="4" r="D15">
        <v>361</v>
      </c>
    </row>
    <row spans="1:5" r="16">
      <c t="s" s="4" r="A16">
        <v>362</v>
      </c>
      <c t="n" s="8" r="D16">
        <v>11.62</v>
      </c>
    </row>
    <row spans="1:5" r="17">
      <c t="s" s="4" r="A17">
        <v>363</v>
      </c>
      <c t="n" s="9" r="D17">
        <v>2.92</v>
      </c>
    </row>
    <row spans="1:5" r="18">
      <c t="s" s="4" r="A18">
        <v>364</v>
      </c>
      <c t="n" s="8" r="D18">
        <v>9.140000000000001</v>
      </c>
    </row>
    <row spans="1:5" r="19">
      <c t="s" s="4" r="A19">
        <v>365</v>
      </c>
    </row>
    <row spans="1:5" r="20">
      <c t="s" s="3" r="A20">
        <v>342</v>
      </c>
    </row>
    <row spans="1:5" r="21">
      <c t="s" s="4" r="A21">
        <v>366</v>
      </c>
      <c t="s" s="4" r="D21">
        <v>367</v>
      </c>
    </row>
    <row spans="1:5" r="22">
      <c t="s" s="4" r="A22">
        <v>368</v>
      </c>
    </row>
    <row spans="1:5" r="23">
      <c t="s" s="3" r="A23">
        <v>342</v>
      </c>
    </row>
    <row spans="1:5" r="24">
      <c t="s" s="4" r="A24">
        <v>366</v>
      </c>
      <c t="s" s="4" r="D24">
        <v>3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1"/>
  </cols>
  <sheetData>
    <row spans="1:2" r="1">
      <c t="s" s="1" r="A1">
        <v>370</v>
      </c>
      <c t="s" s="2" r="B1">
        <v>193</v>
      </c>
    </row>
    <row spans="1:2" r="2">
      <c t="s" s="3" r="A2">
        <v>371</v>
      </c>
    </row>
    <row spans="1:2" r="3">
      <c t="s" s="4" r="A3">
        <v>372</v>
      </c>
      <c t="n" s="7" r="B3">
        <v>47</v>
      </c>
    </row>
    <row spans="1:2" r="4">
      <c t="s" s="4" r="A4">
        <v>373</v>
      </c>
      <c t="n" s="11" r="B4">
        <v>8.300000000000001</v>
      </c>
    </row>
    <row spans="1:2" r="5">
      <c t="s" s="4" r="A5">
        <v>374</v>
      </c>
    </row>
    <row spans="1:2" r="6">
      <c t="s" s="3" r="A6">
        <v>371</v>
      </c>
    </row>
    <row spans="1:2" r="7">
      <c t="s" s="4" r="A7">
        <v>372</v>
      </c>
      <c t="n" s="6" r="B7">
        <v>27</v>
      </c>
    </row>
    <row spans="1:2" r="8">
      <c t="s" s="4" r="A8">
        <v>375</v>
      </c>
    </row>
    <row spans="1:2" r="9">
      <c t="s" s="3" r="A9">
        <v>371</v>
      </c>
    </row>
    <row spans="1:2" r="10">
      <c t="s" s="4" r="A10">
        <v>372</v>
      </c>
      <c t="n" s="7" r="B10">
        <v>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76</v>
      </c>
      <c t="s" s="2" r="B1">
        <v>30</v>
      </c>
      <c t="s" s="2" r="D1">
        <v>1</v>
      </c>
    </row>
    <row spans="1:5" r="2">
      <c t="s" s="2" r="B2">
        <v>2</v>
      </c>
      <c t="s" s="2" r="C2">
        <v>31</v>
      </c>
      <c t="s" s="2" r="D2">
        <v>2</v>
      </c>
      <c t="s" s="2" r="E2">
        <v>31</v>
      </c>
    </row>
    <row spans="1:5" r="3">
      <c t="s" s="3" r="A3">
        <v>166</v>
      </c>
    </row>
    <row spans="1:5" r="4">
      <c t="s" s="4" r="A4">
        <v>65</v>
      </c>
      <c t="n" s="7" r="B4">
        <v>9946</v>
      </c>
      <c t="n" s="7" r="C4">
        <v>23147</v>
      </c>
      <c t="n" s="7" r="D4">
        <v>35007</v>
      </c>
      <c t="n" s="7" r="E4">
        <v>50445</v>
      </c>
    </row>
    <row spans="1:5" r="5">
      <c t="s" s="4" r="A5">
        <v>377</v>
      </c>
      <c t="n" s="6" r="B5">
        <v>53092000</v>
      </c>
      <c t="n" s="6" r="C5">
        <v>53039000</v>
      </c>
      <c t="n" s="6" r="D5">
        <v>53089000</v>
      </c>
      <c t="n" s="6" r="E5">
        <v>53036000</v>
      </c>
    </row>
    <row spans="1:5" r="6">
      <c t="s" s="4" r="A6">
        <v>61</v>
      </c>
      <c t="n" s="8" r="B6">
        <v>0.19</v>
      </c>
      <c t="n" s="8" r="C6">
        <v>0.44</v>
      </c>
      <c t="n" s="8" r="D6">
        <v>0.66</v>
      </c>
      <c t="n" s="8" r="E6">
        <v>0.95</v>
      </c>
    </row>
    <row spans="1:5" r="7">
      <c t="s" s="4" r="A7">
        <v>378</v>
      </c>
      <c t="n" s="6" r="B7">
        <v>289000</v>
      </c>
      <c t="n" s="6" r="C7">
        <v>322000</v>
      </c>
      <c t="n" s="6" r="D7">
        <v>273000</v>
      </c>
      <c t="n" s="6" r="E7">
        <v>333000</v>
      </c>
    </row>
    <row spans="1:5" r="8">
      <c t="s" s="4" r="A8">
        <v>379</v>
      </c>
      <c t="n" s="6" r="C8">
        <v>53361000</v>
      </c>
      <c t="n" s="6" r="E8">
        <v>53369000</v>
      </c>
    </row>
    <row spans="1:5" r="9">
      <c t="s" s="4" r="A9">
        <v>62</v>
      </c>
      <c t="n" s="8" r="B9">
        <v>0.19</v>
      </c>
      <c t="n" s="8" r="C9">
        <v>0.43</v>
      </c>
      <c t="n" s="8" r="D9">
        <v>0.66</v>
      </c>
      <c t="n" s="8" r="E9">
        <v>0.95</v>
      </c>
    </row>
    <row spans="1:5" r="10">
      <c t="s" s="3" r="A10">
        <v>380</v>
      </c>
    </row>
    <row spans="1:5" r="11">
      <c t="s" s="4" r="A11">
        <v>381</v>
      </c>
      <c t="n" s="6" r="B11">
        <v>3528812</v>
      </c>
      <c t="n" s="6" r="C11">
        <v>20416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70</v>
      </c>
    </row>
    <row spans="1:3" r="2">
      <c t="s" s="3" r="A2">
        <v>71</v>
      </c>
    </row>
    <row spans="1:3" r="3">
      <c t="s" s="4" r="A3">
        <v>72</v>
      </c>
      <c t="n" s="7" r="B3">
        <v>88170</v>
      </c>
      <c t="n" s="7" r="C3">
        <v>60363</v>
      </c>
    </row>
    <row spans="1:3" r="4">
      <c t="s" s="4" r="A4">
        <v>73</v>
      </c>
      <c t="n" s="6" r="B4">
        <v>64402</v>
      </c>
      <c t="n" s="6" r="C4">
        <v>69320</v>
      </c>
    </row>
    <row spans="1:3" r="5">
      <c t="s" s="4" r="A5">
        <v>74</v>
      </c>
      <c t="n" s="6" r="B5">
        <v>63177</v>
      </c>
      <c t="n" s="6" r="C5">
        <v>158807</v>
      </c>
    </row>
    <row spans="1:3" r="6">
      <c t="s" s="3" r="A6">
        <v>75</v>
      </c>
    </row>
    <row spans="1:3" r="7">
      <c t="s" s="4" r="A7">
        <v>76</v>
      </c>
      <c t="n" s="6" r="B7">
        <v>780934</v>
      </c>
      <c t="n" s="6" r="C7">
        <v>907625</v>
      </c>
    </row>
    <row spans="1:3" r="8">
      <c t="s" s="4" r="A8">
        <v>77</v>
      </c>
      <c t="n" s="6" r="B8">
        <v>225350</v>
      </c>
      <c t="n" s="6" r="C8">
        <v>228847</v>
      </c>
    </row>
    <row spans="1:3" r="9">
      <c t="s" s="4" r="A9">
        <v>78</v>
      </c>
      <c t="n" s="6" r="B9">
        <v>4164</v>
      </c>
      <c t="n" s="6" r="C9">
        <v>4668</v>
      </c>
    </row>
    <row spans="1:3" r="10">
      <c t="s" s="4" r="A10">
        <v>79</v>
      </c>
      <c t="n" s="6" r="B10">
        <v>316610</v>
      </c>
      <c t="n" s="6" r="C10">
        <v>330939</v>
      </c>
    </row>
    <row spans="1:3" r="11">
      <c t="s" s="4" r="A11">
        <v>80</v>
      </c>
      <c t="n" s="6" r="B11">
        <v>207027</v>
      </c>
      <c t="n" s="6" r="C11">
        <v>206122</v>
      </c>
    </row>
    <row spans="1:3" r="12">
      <c t="s" s="4" r="A12">
        <v>81</v>
      </c>
      <c t="n" s="6" r="B12">
        <v>6408</v>
      </c>
      <c t="n" s="6" r="C12">
        <v>7777</v>
      </c>
    </row>
    <row spans="1:3" r="13">
      <c t="s" s="4" r="A13">
        <v>82</v>
      </c>
      <c t="n" s="6" r="B13">
        <v>1756242</v>
      </c>
      <c t="n" s="6" r="C13">
        <v>1974468</v>
      </c>
    </row>
    <row spans="1:3" r="14">
      <c t="s" s="3" r="A14">
        <v>83</v>
      </c>
    </row>
    <row spans="1:3" r="15">
      <c t="s" s="4" r="A15">
        <v>84</v>
      </c>
      <c t="n" s="6" r="B15">
        <v>93111</v>
      </c>
      <c t="n" s="6" r="C15">
        <v>96355</v>
      </c>
    </row>
    <row spans="1:3" r="16">
      <c t="s" s="4" r="A16">
        <v>85</v>
      </c>
      <c t="n" s="6" r="B16">
        <v>337642</v>
      </c>
      <c t="n" s="6" r="C16">
        <v>332553</v>
      </c>
    </row>
    <row spans="1:3" r="17">
      <c t="s" s="4" r="A17">
        <v>86</v>
      </c>
      <c t="n" s="6" r="B17">
        <v>98281</v>
      </c>
      <c t="n" s="6" r="C17">
        <v>119245</v>
      </c>
    </row>
    <row spans="1:3" r="18">
      <c t="s" s="4" r="A18">
        <v>87</v>
      </c>
      <c t="n" s="6" r="B18">
        <v>187864</v>
      </c>
      <c t="n" s="6" r="C18">
        <v>419648</v>
      </c>
    </row>
    <row spans="1:3" r="19">
      <c t="s" s="4" r="A19">
        <v>88</v>
      </c>
      <c t="n" s="6" r="B19">
        <v>542740</v>
      </c>
      <c t="n" s="6" r="C19">
        <v>542740</v>
      </c>
    </row>
    <row spans="1:3" r="20">
      <c t="s" s="4" r="A20">
        <v>89</v>
      </c>
      <c t="n" s="6" r="B20">
        <v>536833</v>
      </c>
      <c t="n" s="6" r="C20">
        <v>536185</v>
      </c>
    </row>
    <row spans="1:3" r="21">
      <c t="s" s="4" r="A21">
        <v>90</v>
      </c>
      <c t="n" s="6" r="B21">
        <v>1253731</v>
      </c>
      <c t="n" s="6" r="C21">
        <v>1503986</v>
      </c>
    </row>
    <row spans="1:3" r="22">
      <c t="s" s="4" r="A22">
        <v>91</v>
      </c>
      <c t="s" s="4" r="B22">
        <v>92</v>
      </c>
      <c t="s" s="4" r="C22">
        <v>92</v>
      </c>
    </row>
    <row spans="1:3" r="23">
      <c t="s" s="3" r="A23">
        <v>93</v>
      </c>
    </row>
    <row spans="1:3" r="24">
      <c t="s" s="4" r="A24">
        <v>94</v>
      </c>
      <c t="n" s="6" r="B24">
        <v>1095</v>
      </c>
      <c t="n" s="6" r="C24">
        <v>1094</v>
      </c>
    </row>
    <row spans="1:3" r="25">
      <c t="s" s="4" r="A25">
        <v>95</v>
      </c>
      <c t="n" s="6" r="B25">
        <v>822808</v>
      </c>
      <c t="n" s="6" r="C25">
        <v>818339</v>
      </c>
    </row>
    <row spans="1:3" r="26">
      <c t="s" s="4" r="A26">
        <v>96</v>
      </c>
      <c t="n" s="6" r="B26">
        <v>1036256</v>
      </c>
      <c t="n" s="6" r="C26">
        <v>1009770</v>
      </c>
    </row>
    <row spans="1:3" r="27">
      <c t="s" s="4" r="A27">
        <v>97</v>
      </c>
      <c t="n" s="6" r="B27">
        <v>-1347677</v>
      </c>
      <c t="n" s="6" r="C27">
        <v>-1347677</v>
      </c>
    </row>
    <row spans="1:3" r="28">
      <c t="s" s="4" r="A28">
        <v>98</v>
      </c>
      <c t="n" s="6" r="B28">
        <v>-9971</v>
      </c>
      <c t="n" s="6" r="C28">
        <v>-11044</v>
      </c>
    </row>
    <row spans="1:3" r="29">
      <c t="s" s="4" r="A29">
        <v>99</v>
      </c>
      <c t="n" s="6" r="B29">
        <v>502511</v>
      </c>
      <c t="n" s="6" r="C29">
        <v>470482</v>
      </c>
    </row>
    <row spans="1:3" r="30">
      <c t="s" s="4" r="A30">
        <v>100</v>
      </c>
      <c t="n" s="7" r="B30">
        <v>1756242</v>
      </c>
      <c t="n" s="7" r="C30">
        <v>19744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1</v>
      </c>
      <c t="s" s="2" r="B1">
        <v>2</v>
      </c>
      <c t="s" s="2" r="C1">
        <v>70</v>
      </c>
    </row>
    <row spans="1:3" r="2">
      <c t="s" s="4" r="A2">
        <v>102</v>
      </c>
      <c t="n" s="7" r="B2">
        <v>3388</v>
      </c>
      <c t="n" s="7" r="C2">
        <v>3614</v>
      </c>
    </row>
    <row spans="1:3" r="3">
      <c t="s" s="4" r="A3">
        <v>103</v>
      </c>
      <c t="n" s="7" r="B3">
        <v>498683</v>
      </c>
      <c t="n" s="7" r="C3">
        <v>482448</v>
      </c>
    </row>
    <row spans="1:3" r="4">
      <c t="s" s="4" r="A4">
        <v>104</v>
      </c>
      <c t="n" s="8" r="B4">
        <v>0.01</v>
      </c>
      <c t="n" s="8" r="C4">
        <v>0.01</v>
      </c>
    </row>
    <row spans="1:3" r="5">
      <c t="s" s="4" r="A5">
        <v>105</v>
      </c>
      <c t="n" s="6" r="B5">
        <v>250000000</v>
      </c>
      <c t="n" s="6" r="C5">
        <v>250000000</v>
      </c>
    </row>
    <row spans="1:3" r="6">
      <c t="s" s="4" r="A6">
        <v>106</v>
      </c>
      <c t="n" s="6" r="B6">
        <v>109461602</v>
      </c>
      <c t="n" s="6" r="C6">
        <v>109441911</v>
      </c>
    </row>
    <row spans="1:3" r="7">
      <c t="s" s="4" r="A7">
        <v>107</v>
      </c>
      <c t="n" s="6" r="B7">
        <v>56369752</v>
      </c>
      <c t="n" s="6" r="C7">
        <v>563697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31</v>
      </c>
    </row>
    <row spans="1:3" r="3">
      <c t="s" s="3" r="A3">
        <v>109</v>
      </c>
    </row>
    <row spans="1:3" r="4">
      <c t="s" s="4" r="A4">
        <v>110</v>
      </c>
      <c t="n" s="7" r="B4">
        <v>35007</v>
      </c>
      <c t="n" s="7" r="C4">
        <v>50445</v>
      </c>
    </row>
    <row spans="1:3" r="5">
      <c t="s" s="3" r="A5">
        <v>111</v>
      </c>
    </row>
    <row spans="1:3" r="6">
      <c t="s" s="4" r="A6">
        <v>112</v>
      </c>
      <c t="n" s="6" r="B6">
        <v>341186</v>
      </c>
      <c t="n" s="6" r="C6">
        <v>365644</v>
      </c>
    </row>
    <row spans="1:3" r="7">
      <c t="s" s="4" r="A7">
        <v>113</v>
      </c>
      <c t="n" s="6" r="B7">
        <v>6800</v>
      </c>
      <c t="n" s="6" r="C7">
        <v>6822</v>
      </c>
    </row>
    <row spans="1:3" r="8">
      <c t="s" s="4" r="A8">
        <v>114</v>
      </c>
      <c t="n" s="6" r="B8">
        <v>4814</v>
      </c>
      <c t="n" s="6" r="C8">
        <v>4986</v>
      </c>
    </row>
    <row spans="1:3" r="9">
      <c t="s" s="4" r="A9">
        <v>115</v>
      </c>
      <c t="n" s="6" r="B9">
        <v>38857</v>
      </c>
      <c t="n" s="6" r="C9">
        <v>37671</v>
      </c>
    </row>
    <row spans="1:3" r="10">
      <c t="s" s="4" r="A10">
        <v>116</v>
      </c>
      <c t="n" s="6" r="B10">
        <v>2942</v>
      </c>
      <c t="n" s="6" r="C10">
        <v>3450</v>
      </c>
    </row>
    <row spans="1:3" r="11">
      <c t="s" s="4" r="A11">
        <v>117</v>
      </c>
      <c t="n" s="6" r="B11">
        <v>1224</v>
      </c>
      <c t="n" s="6" r="C11">
        <v>1810</v>
      </c>
    </row>
    <row spans="1:3" r="12">
      <c t="s" s="4" r="A12">
        <v>118</v>
      </c>
      <c t="n" s="6" r="B12">
        <v>1558</v>
      </c>
      <c t="n" s="6" r="C12">
        <v>1550</v>
      </c>
    </row>
    <row spans="1:3" r="13">
      <c t="s" s="4" r="A13">
        <v>86</v>
      </c>
      <c t="n" s="6" r="B13">
        <v>-20965</v>
      </c>
      <c t="n" s="6" r="C13">
        <v>-71741</v>
      </c>
    </row>
    <row spans="1:3" r="14">
      <c t="s" s="4" r="A14">
        <v>119</v>
      </c>
      <c t="n" s="6" r="B14">
        <v>0</v>
      </c>
      <c t="n" s="6" r="C14">
        <v>-67</v>
      </c>
    </row>
    <row spans="1:3" r="15">
      <c t="s" s="3" r="A15">
        <v>120</v>
      </c>
    </row>
    <row spans="1:3" r="16">
      <c t="s" s="4" r="A16">
        <v>121</v>
      </c>
      <c t="n" s="6" r="B16">
        <v>-211536</v>
      </c>
      <c t="n" s="6" r="C16">
        <v>-302785</v>
      </c>
    </row>
    <row spans="1:3" r="17">
      <c t="s" s="4" r="A17">
        <v>122</v>
      </c>
      <c t="n" s="6" r="B17">
        <v>-1881</v>
      </c>
      <c t="n" s="6" r="C17">
        <v>-5223</v>
      </c>
    </row>
    <row spans="1:3" r="18">
      <c t="s" s="4" r="A18">
        <v>74</v>
      </c>
      <c t="n" s="6" r="B18">
        <v>96008</v>
      </c>
      <c t="n" s="6" r="C18">
        <v>128065</v>
      </c>
    </row>
    <row spans="1:3" r="19">
      <c t="s" s="4" r="A19">
        <v>84</v>
      </c>
      <c t="n" s="6" r="B19">
        <v>-3244</v>
      </c>
      <c t="n" s="6" r="C19">
        <v>-25175</v>
      </c>
    </row>
    <row spans="1:3" r="20">
      <c t="s" s="4" r="A20">
        <v>85</v>
      </c>
      <c t="n" s="6" r="B20">
        <v>12280</v>
      </c>
      <c t="n" s="6" r="C20">
        <v>-6218</v>
      </c>
    </row>
    <row spans="1:3" r="21">
      <c t="s" s="4" r="A21">
        <v>123</v>
      </c>
      <c t="n" s="6" r="B21">
        <v>303050</v>
      </c>
      <c t="n" s="6" r="C21">
        <v>189234</v>
      </c>
    </row>
    <row spans="1:3" r="22">
      <c t="s" s="3" r="A22">
        <v>124</v>
      </c>
    </row>
    <row spans="1:3" r="23">
      <c t="s" s="4" r="A23">
        <v>125</v>
      </c>
      <c t="n" s="6" r="B23">
        <v>-28183</v>
      </c>
      <c t="n" s="6" r="C23">
        <v>-42869</v>
      </c>
    </row>
    <row spans="1:3" r="24">
      <c t="s" s="4" r="A24">
        <v>126</v>
      </c>
      <c t="n" s="6" r="B24">
        <v>2918</v>
      </c>
      <c t="n" s="6" r="C24">
        <v>3844</v>
      </c>
    </row>
    <row spans="1:3" r="25">
      <c t="s" s="4" r="A25">
        <v>127</v>
      </c>
      <c t="n" s="6" r="B25">
        <v>-3089</v>
      </c>
      <c t="n" s="6" r="C25">
        <v>-14071</v>
      </c>
    </row>
    <row spans="1:3" r="26">
      <c t="s" s="4" r="A26">
        <v>128</v>
      </c>
      <c t="n" s="6" r="B26">
        <v>-28354</v>
      </c>
      <c t="n" s="6" r="C26">
        <v>-53096</v>
      </c>
    </row>
    <row spans="1:3" r="27">
      <c t="s" s="3" r="A27">
        <v>129</v>
      </c>
    </row>
    <row spans="1:3" r="28">
      <c t="s" s="4" r="A28">
        <v>130</v>
      </c>
      <c t="n" s="6" r="B28">
        <v>0</v>
      </c>
      <c t="n" s="6" r="C28">
        <v>1155</v>
      </c>
    </row>
    <row spans="1:3" r="29">
      <c t="s" s="4" r="A29">
        <v>119</v>
      </c>
      <c t="n" s="6" r="B29">
        <v>0</v>
      </c>
      <c t="n" s="6" r="C29">
        <v>67</v>
      </c>
    </row>
    <row spans="1:3" r="30">
      <c t="s" s="4" r="A30">
        <v>131</v>
      </c>
      <c t="n" s="6" r="B30">
        <v>51610</v>
      </c>
      <c t="n" s="6" r="C30">
        <v>347730</v>
      </c>
    </row>
    <row spans="1:3" r="31">
      <c t="s" s="4" r="A31">
        <v>132</v>
      </c>
      <c t="n" s="6" r="B31">
        <v>-284305</v>
      </c>
      <c t="n" s="6" r="C31">
        <v>-434350</v>
      </c>
    </row>
    <row spans="1:3" r="32">
      <c t="s" s="4" r="A32">
        <v>133</v>
      </c>
      <c t="n" s="6" r="B32">
        <v>-17034</v>
      </c>
      <c t="n" s="6" r="C32">
        <v>-25493</v>
      </c>
    </row>
    <row spans="1:3" r="33">
      <c t="s" s="4" r="A33">
        <v>134</v>
      </c>
      <c t="n" s="6" r="B33">
        <v>-249729</v>
      </c>
      <c t="n" s="6" r="C33">
        <v>-110891</v>
      </c>
    </row>
    <row spans="1:3" r="34">
      <c t="s" s="4" r="A34">
        <v>135</v>
      </c>
      <c t="n" s="6" r="B34">
        <v>2840</v>
      </c>
      <c t="n" s="6" r="C34">
        <v>-862</v>
      </c>
    </row>
    <row spans="1:3" r="35">
      <c t="s" s="4" r="A35">
        <v>136</v>
      </c>
      <c t="n" s="6" r="B35">
        <v>27807</v>
      </c>
      <c t="n" s="6" r="C35">
        <v>24385</v>
      </c>
    </row>
    <row spans="1:3" r="36">
      <c t="s" s="4" r="A36">
        <v>137</v>
      </c>
      <c t="n" s="6" r="B36">
        <v>60363</v>
      </c>
      <c t="n" s="6" r="C36">
        <v>46126</v>
      </c>
    </row>
    <row spans="1:3" r="37">
      <c t="s" s="4" r="A37">
        <v>138</v>
      </c>
      <c t="n" s="7" r="B37">
        <v>88170</v>
      </c>
      <c t="n" s="7" r="C37">
        <v>705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Company Informatio</vt:lpstr>
      <vt:lpstr>Consolidated Statements of Earn</vt:lpstr>
      <vt:lpstr>Consolidated Statements of Comp</vt:lpstr>
      <vt:lpstr>Consolidated Balance Sheets</vt:lpstr>
      <vt:lpstr>Consolidated Balance Sheets (Pa</vt:lpstr>
      <vt:lpstr>Consolidated Statements of Cash</vt:lpstr>
      <vt:lpstr>Basis of Presentation</vt:lpstr>
      <vt:lpstr>Senior Debt</vt:lpstr>
      <vt:lpstr>Subsidiary Guarantors - Senior </vt:lpstr>
      <vt:lpstr>Fair Value</vt:lpstr>
      <vt:lpstr>Other Charges - Operating Expen</vt:lpstr>
      <vt:lpstr>Segment Information</vt:lpstr>
      <vt:lpstr>Stock-Based Compensation</vt:lpstr>
      <vt:lpstr>Contingencies</vt:lpstr>
      <vt:lpstr>Earnings Per Share</vt:lpstr>
      <vt:lpstr>Basis of Presentation (Policies</vt:lpstr>
      <vt:lpstr>Senior Debt (Tables)</vt:lpstr>
      <vt:lpstr>Fair Value Fair Value (Tables)</vt:lpstr>
      <vt:lpstr>Segment Information (Tables)</vt:lpstr>
      <vt:lpstr>Earnings Per Share (Tables)</vt:lpstr>
      <vt:lpstr>Basis of Presentation (Details)</vt:lpstr>
      <vt:lpstr>Senior Debt (Details)</vt:lpstr>
      <vt:lpstr>Subsidiary Guarantors - Senio23</vt:lpstr>
      <vt:lpstr>Income Taxes (Details)</vt:lpstr>
      <vt:lpstr>Fair Value (Details)</vt:lpstr>
      <vt:lpstr>Other Charges - Operating Exp26</vt:lpstr>
      <vt:lpstr>Other Charges - Operating Exp27</vt:lpstr>
      <vt:lpstr>Other Charges - Operating Exp28</vt:lpstr>
      <vt:lpstr>Segment Information (Details)</vt:lpstr>
      <vt:lpstr>Stock-Based Compensation (Detai</vt:lpstr>
      <vt:lpstr>Contingencies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8:17:47Z</dcterms:created>
  <dcterms:modified xmlns:dcterms="http://purl.org/dc/terms/" xmlns:xsi="http://www.w3.org/2001/XMLSchema-instance" xsi:type="dcterms:W3CDTF">2016-07-29T18:17:47Z</dcterms:modified>
  <dc:title xmlns:dc="http://purl.org/dc/elements/1.1/">Untitled</dc:title>
  <dc:description xmlns:dc="http://purl.org/dc/elements/1.1/"/>
  <dc:subject xmlns:dc="http://purl.org/dc/elements/1.1/"/>
  <cp:keywords/>
  <cp:category/>
</cp:coreProperties>
</file>